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DEI Informa"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SIGNIFICANT ACCOUNTING JUDGEME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DEFERRED REVENUE" sheetId="16" state="visible" r:id="rId16"/>
    <sheet xmlns:r="http://schemas.openxmlformats.org/officeDocument/2006/relationships" name="PROVISIONS" sheetId="17" state="visible" r:id="rId17"/>
    <sheet xmlns:r="http://schemas.openxmlformats.org/officeDocument/2006/relationships" name="COMMITMENTS AND CONTINGENCIES" sheetId="18" state="visible" r:id="rId18"/>
    <sheet xmlns:r="http://schemas.openxmlformats.org/officeDocument/2006/relationships" name="REVOLVING FACILITY" sheetId="19" state="visible" r:id="rId19"/>
    <sheet xmlns:r="http://schemas.openxmlformats.org/officeDocument/2006/relationships" name="SHARE CAPITAL" sheetId="20" state="visible" r:id="rId20"/>
    <sheet xmlns:r="http://schemas.openxmlformats.org/officeDocument/2006/relationships" name="FINANCE COSTS" sheetId="21" state="visible" r:id="rId21"/>
    <sheet xmlns:r="http://schemas.openxmlformats.org/officeDocument/2006/relationships" name="INCOME TAXES" sheetId="22" state="visible" r:id="rId22"/>
    <sheet xmlns:r="http://schemas.openxmlformats.org/officeDocument/2006/relationships" name="SELLING, GENERAL AND ADMINISTRA" sheetId="23" state="visible" r:id="rId23"/>
    <sheet xmlns:r="http://schemas.openxmlformats.org/officeDocument/2006/relationships" name="EARNINGS PER SHARE" sheetId="24" state="visible" r:id="rId24"/>
    <sheet xmlns:r="http://schemas.openxmlformats.org/officeDocument/2006/relationships" name="RELATED PARTY DISCLOSURES" sheetId="25" state="visible" r:id="rId25"/>
    <sheet xmlns:r="http://schemas.openxmlformats.org/officeDocument/2006/relationships" name="SEGMENT INFORMATION" sheetId="26" state="visible" r:id="rId26"/>
    <sheet xmlns:r="http://schemas.openxmlformats.org/officeDocument/2006/relationships" name="FINANCIAL RISK MANAGEMENT" sheetId="27" state="visible" r:id="rId27"/>
    <sheet xmlns:r="http://schemas.openxmlformats.org/officeDocument/2006/relationships" name="MANAGEMENT OF CAPITAL" sheetId="28" state="visible" r:id="rId28"/>
    <sheet xmlns:r="http://schemas.openxmlformats.org/officeDocument/2006/relationships" name="GUARANTE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HANGES IN ACCOUNTING PRINCIP_2" sheetId="32" state="visible" r:id="rId32"/>
    <sheet xmlns:r="http://schemas.openxmlformats.org/officeDocument/2006/relationships" name="ACCOUNTS AND OTHER RECEIVABLES "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TRADE AND OTHER PAYABLES (Table" sheetId="37" state="visible" r:id="rId37"/>
    <sheet xmlns:r="http://schemas.openxmlformats.org/officeDocument/2006/relationships" name="DEFERRED REVENUE (Tables)" sheetId="38" state="visible" r:id="rId38"/>
    <sheet xmlns:r="http://schemas.openxmlformats.org/officeDocument/2006/relationships" name="PROVISIONS (Tables)" sheetId="39" state="visible" r:id="rId39"/>
    <sheet xmlns:r="http://schemas.openxmlformats.org/officeDocument/2006/relationships" name="COMMITMENTS AND CONTINGENCIES (" sheetId="40" state="visible" r:id="rId40"/>
    <sheet xmlns:r="http://schemas.openxmlformats.org/officeDocument/2006/relationships" name="SHARE CAPITAL (Tables)" sheetId="41" state="visible" r:id="rId41"/>
    <sheet xmlns:r="http://schemas.openxmlformats.org/officeDocument/2006/relationships" name="FINANCE COSTS (Tables)" sheetId="42" state="visible" r:id="rId42"/>
    <sheet xmlns:r="http://schemas.openxmlformats.org/officeDocument/2006/relationships" name="INCOME TAXES (Tables)" sheetId="43" state="visible" r:id="rId43"/>
    <sheet xmlns:r="http://schemas.openxmlformats.org/officeDocument/2006/relationships" name="SELLING, GENERAL AND ADMINIST_2" sheetId="44" state="visible" r:id="rId44"/>
    <sheet xmlns:r="http://schemas.openxmlformats.org/officeDocument/2006/relationships" name="EARNINGS PER SHARE (Tables)" sheetId="45" state="visible" r:id="rId45"/>
    <sheet xmlns:r="http://schemas.openxmlformats.org/officeDocument/2006/relationships" name="RELATED PARTY DISCLOSURES (Tabl" sheetId="46" state="visible" r:id="rId46"/>
    <sheet xmlns:r="http://schemas.openxmlformats.org/officeDocument/2006/relationships" name="SEGMENT INFORMATION (Tables)" sheetId="47" state="visible" r:id="rId47"/>
    <sheet xmlns:r="http://schemas.openxmlformats.org/officeDocument/2006/relationships" name="FINANCIAL RISK MANAGEMENT (Tabl" sheetId="48" state="visible" r:id="rId48"/>
    <sheet xmlns:r="http://schemas.openxmlformats.org/officeDocument/2006/relationships" name="MANAGEMENT OF CAPITAL (Tables)" sheetId="49" state="visible" r:id="rId49"/>
    <sheet xmlns:r="http://schemas.openxmlformats.org/officeDocument/2006/relationships" name="BASIS OF PREPARATION (Details N"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CHANGES IN ACCOUNTING PRINCIP_3" sheetId="53" state="visible" r:id="rId53"/>
    <sheet xmlns:r="http://schemas.openxmlformats.org/officeDocument/2006/relationships" name="CHANGES IN ACCOUNTING PRINCIP_4" sheetId="54" state="visible" r:id="rId54"/>
    <sheet xmlns:r="http://schemas.openxmlformats.org/officeDocument/2006/relationships" name="ACCOUNTS AND OTHER RECEIVABLE_2" sheetId="55" state="visible" r:id="rId55"/>
    <sheet xmlns:r="http://schemas.openxmlformats.org/officeDocument/2006/relationships" name="INVENTORIES (Details)" sheetId="56" state="visible" r:id="rId56"/>
    <sheet xmlns:r="http://schemas.openxmlformats.org/officeDocument/2006/relationships" name="INVENTORIES (Details Narrative)"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TRADE AND OTHER PAYABLES (Detai" sheetId="62" state="visible" r:id="rId62"/>
    <sheet xmlns:r="http://schemas.openxmlformats.org/officeDocument/2006/relationships" name="DEFERRED REVENUE (Details)" sheetId="63" state="visible" r:id="rId63"/>
    <sheet xmlns:r="http://schemas.openxmlformats.org/officeDocument/2006/relationships" name="DEFERRED REVENUE (Details Narra" sheetId="64" state="visible" r:id="rId64"/>
    <sheet xmlns:r="http://schemas.openxmlformats.org/officeDocument/2006/relationships" name="PROVISIONS (Details)" sheetId="65" state="visible" r:id="rId65"/>
    <sheet xmlns:r="http://schemas.openxmlformats.org/officeDocument/2006/relationships" name="PROVISIONS (Details Narrative)" sheetId="66" state="visible" r:id="rId66"/>
    <sheet xmlns:r="http://schemas.openxmlformats.org/officeDocument/2006/relationships" name="COMMITMENTS AND CONTINGENCIES_2" sheetId="67" state="visible" r:id="rId67"/>
    <sheet xmlns:r="http://schemas.openxmlformats.org/officeDocument/2006/relationships" name="REVOLVING FACILITY - Terms (Det" sheetId="68" state="visible" r:id="rId68"/>
    <sheet xmlns:r="http://schemas.openxmlformats.org/officeDocument/2006/relationships" name="SHARE CAPITAL (Details)" sheetId="69" state="visible" r:id="rId69"/>
    <sheet xmlns:r="http://schemas.openxmlformats.org/officeDocument/2006/relationships" name="SHARE CAPITAL (Details 1)" sheetId="70" state="visible" r:id="rId70"/>
    <sheet xmlns:r="http://schemas.openxmlformats.org/officeDocument/2006/relationships" name="SHARE CAPITAL (Details 2)" sheetId="71" state="visible" r:id="rId71"/>
    <sheet xmlns:r="http://schemas.openxmlformats.org/officeDocument/2006/relationships" name="SHARE CAPITAL - RSUs (Details 3" sheetId="72" state="visible" r:id="rId72"/>
    <sheet xmlns:r="http://schemas.openxmlformats.org/officeDocument/2006/relationships" name="SHARE CAPITAL (Details Narrativ" sheetId="73" state="visible" r:id="rId73"/>
    <sheet xmlns:r="http://schemas.openxmlformats.org/officeDocument/2006/relationships" name="FINANCE COSTS (Details)"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Narrative" sheetId="79" state="visible" r:id="rId79"/>
    <sheet xmlns:r="http://schemas.openxmlformats.org/officeDocument/2006/relationships" name="SELLING, GENERAL AND ADMINIST_3" sheetId="80" state="visible" r:id="rId80"/>
    <sheet xmlns:r="http://schemas.openxmlformats.org/officeDocument/2006/relationships" name="EARNINGS PER SHARE (Details)" sheetId="81" state="visible" r:id="rId81"/>
    <sheet xmlns:r="http://schemas.openxmlformats.org/officeDocument/2006/relationships" name="RELATED PARTY DISCLOSURES (Deta" sheetId="82" state="visible" r:id="rId82"/>
    <sheet xmlns:r="http://schemas.openxmlformats.org/officeDocument/2006/relationships" name="RELATED PARTY DISCLOSURES (De_2" sheetId="83" state="visible" r:id="rId83"/>
    <sheet xmlns:r="http://schemas.openxmlformats.org/officeDocument/2006/relationships" name="SEGMENT INFORMATION (Details)" sheetId="84" state="visible" r:id="rId84"/>
    <sheet xmlns:r="http://schemas.openxmlformats.org/officeDocument/2006/relationships" name="SEGMENT INFORMATION (Details 1)" sheetId="85" state="visible" r:id="rId85"/>
    <sheet xmlns:r="http://schemas.openxmlformats.org/officeDocument/2006/relationships" name="SEGMENT INFORMATION (Details 2)" sheetId="86" state="visible" r:id="rId86"/>
    <sheet xmlns:r="http://schemas.openxmlformats.org/officeDocument/2006/relationships" name="FINANCIAL RISK MANAGEMENT (Deta" sheetId="87" state="visible" r:id="rId87"/>
    <sheet xmlns:r="http://schemas.openxmlformats.org/officeDocument/2006/relationships" name="FINANCIAL RISK MANAGEMENT (De_2" sheetId="88" state="visible" r:id="rId88"/>
    <sheet xmlns:r="http://schemas.openxmlformats.org/officeDocument/2006/relationships" name="FINANCIAL RISK MANAGEMENT (De_3" sheetId="89" state="visible" r:id="rId89"/>
    <sheet xmlns:r="http://schemas.openxmlformats.org/officeDocument/2006/relationships" name="FINANCIAL RISK MANAGEMENT (De_4" sheetId="90" state="visible" r:id="rId90"/>
    <sheet xmlns:r="http://schemas.openxmlformats.org/officeDocument/2006/relationships" name="FINANCIAL RISK MANAGEMENT (De_5" sheetId="91" state="visible" r:id="rId91"/>
    <sheet xmlns:r="http://schemas.openxmlformats.org/officeDocument/2006/relationships" name="MANAGEMENT OF CAPITAL (Details)" sheetId="92" state="visible" r:id="rId92"/>
    <sheet xmlns:r="http://schemas.openxmlformats.org/officeDocument/2006/relationships" name="MANAGEMENT OF CAPITAL (Details " sheetId="93" state="visible" r:id="rId93"/>
  </sheets>
  <definedNames/>
  <calcPr calcId="124519" fullCalcOnLoad="1"/>
</workbook>
</file>

<file path=xl/sharedStrings.xml><?xml version="1.0" encoding="utf-8"?>
<sst xmlns="http://schemas.openxmlformats.org/spreadsheetml/2006/main" uniqueCount="731">
  <si>
    <t>Document and Entity DEI Information - CAD ($)</t>
  </si>
  <si>
    <t>12 Months Ended</t>
  </si>
  <si>
    <t>Feb. 02, 2019</t>
  </si>
  <si>
    <t>Apr. 17, 2019</t>
  </si>
  <si>
    <t>Aug. 03, 2018</t>
  </si>
  <si>
    <t>Document and Entity Information</t>
  </si>
  <si>
    <t>Entity Registrant Name</t>
  </si>
  <si>
    <t>DAVIDsTEA Inc.</t>
  </si>
  <si>
    <t>Entity Central Index Key</t>
  </si>
  <si>
    <t>0001627606</t>
  </si>
  <si>
    <t>Document Type</t>
  </si>
  <si>
    <t>10-K</t>
  </si>
  <si>
    <t>Document Period End Date</t>
  </si>
  <si>
    <t>Feb. 2,
		2019</t>
  </si>
  <si>
    <t>Document Fiscal Year Focus</t>
  </si>
  <si>
    <t>2019</t>
  </si>
  <si>
    <t>Document Fiscal Period Focus</t>
  </si>
  <si>
    <t>FY</t>
  </si>
  <si>
    <t>Amendment Flag</t>
  </si>
  <si>
    <t>false</t>
  </si>
  <si>
    <t>Current Fiscal Year End Date</t>
  </si>
  <si>
    <t>--02-02</t>
  </si>
  <si>
    <t>Entity Current Reporting Status</t>
  </si>
  <si>
    <t>Yes</t>
  </si>
  <si>
    <t>Entity Filer Category</t>
  </si>
  <si>
    <t>Non-accelerated Filer</t>
  </si>
  <si>
    <t>Entity Public Float</t>
  </si>
  <si>
    <t>Entity Common Stock, Shares Outstanding</t>
  </si>
  <si>
    <t>Entity Small Business</t>
  </si>
  <si>
    <t>Entity Emerging Growth Company</t>
  </si>
  <si>
    <t>true</t>
  </si>
  <si>
    <t>Entity Ex Transition Period</t>
  </si>
  <si>
    <t>Entity Well Known Seasoned Issuer</t>
  </si>
  <si>
    <t>No</t>
  </si>
  <si>
    <t>Entity Voluntary Filers</t>
  </si>
  <si>
    <t>Entity Shell Company</t>
  </si>
  <si>
    <t>CONSOLIDATED BALANCE SHEETS - CAD ($) $ in Thousands</t>
  </si>
  <si>
    <t>Feb. 03, 2018</t>
  </si>
  <si>
    <t>Current</t>
  </si>
  <si>
    <t>Cash</t>
  </si>
  <si>
    <t>Accounts and other receivables</t>
  </si>
  <si>
    <t>Inventories</t>
  </si>
  <si>
    <t>Income tax receivable</t>
  </si>
  <si>
    <t>Prepaid expenses and deposits</t>
  </si>
  <si>
    <t>Total current assets</t>
  </si>
  <si>
    <t>Property and equipment</t>
  </si>
  <si>
    <t>Intangible assets</t>
  </si>
  <si>
    <t>Deferred income tax assets</t>
  </si>
  <si>
    <t xml:space="preserve"> </t>
  </si>
  <si>
    <t>Total assets</t>
  </si>
  <si>
    <t>Trade and other payables</t>
  </si>
  <si>
    <t>Deferred revenue</t>
  </si>
  <si>
    <t>Current portion of provisions</t>
  </si>
  <si>
    <t>Derivative financial instruments</t>
  </si>
  <si>
    <t>Total current liabilities</t>
  </si>
  <si>
    <t>Deferred rent and lease inducements</t>
  </si>
  <si>
    <t>Provisions</t>
  </si>
  <si>
    <t>Total liabilities</t>
  </si>
  <si>
    <t>Equity</t>
  </si>
  <si>
    <t>Share capital</t>
  </si>
  <si>
    <t>Contributed surplus</t>
  </si>
  <si>
    <t>Deficit</t>
  </si>
  <si>
    <t>Accumulated other comprehensive income</t>
  </si>
  <si>
    <t>Total equity</t>
  </si>
  <si>
    <t>Total liabilities and equity</t>
  </si>
  <si>
    <t>CONSOLIDATED STATEMENTS OF LOSS AND COMPREHENSIVE LOSS - CAD ($) $ in Thousands</t>
  </si>
  <si>
    <t>Jan. 28, 2017</t>
  </si>
  <si>
    <t>Profit or loss [abstract]</t>
  </si>
  <si>
    <t>Sales</t>
  </si>
  <si>
    <t>Cost of sales</t>
  </si>
  <si>
    <t>Gross profit</t>
  </si>
  <si>
    <t>Selling, general and administration expenses</t>
  </si>
  <si>
    <t>Results from operating activities</t>
  </si>
  <si>
    <t>Finance costs</t>
  </si>
  <si>
    <t>Finance income</t>
  </si>
  <si>
    <t>Loss before income taxes</t>
  </si>
  <si>
    <t>Provision for income tax (recovery)</t>
  </si>
  <si>
    <t>Net loss</t>
  </si>
  <si>
    <t>Items to be reclassified subsequently to income (loss):</t>
  </si>
  <si>
    <t>Unrealized net gain (loss) on forward exchange contracts</t>
  </si>
  <si>
    <t>Realized net (gain) loss on forward exchange contracts reclassified to inventory</t>
  </si>
  <si>
    <t>Provision for income tax recovery (income tax) on comprehensive income</t>
  </si>
  <si>
    <t>Cumulative translation adjustment</t>
  </si>
  <si>
    <t>Other comprehensive loss, net of tax</t>
  </si>
  <si>
    <t>Total comprehensive loss</t>
  </si>
  <si>
    <t>Net loss per share:</t>
  </si>
  <si>
    <t>Basic and fully diluted</t>
  </si>
  <si>
    <t>Weighted average number of shares outstanding</t>
  </si>
  <si>
    <t>CONSOLIDATED STATEMENTS OF CASH FLOWS - CAD ($) $ in Thousands</t>
  </si>
  <si>
    <t>OPERATING ACTIVITIES</t>
  </si>
  <si>
    <t>Items not affecting cash:</t>
  </si>
  <si>
    <t>Depreciation of property and equipment</t>
  </si>
  <si>
    <t>Amortization of intangible assets</t>
  </si>
  <si>
    <t>Write-Off of property and equipment</t>
  </si>
  <si>
    <t>Impairment of property and equipment</t>
  </si>
  <si>
    <t>Deferred rent</t>
  </si>
  <si>
    <t>Provision (recovery) for onerous contracts</t>
  </si>
  <si>
    <t>Stock-based compensation expense</t>
  </si>
  <si>
    <t>Amortization of financing fees</t>
  </si>
  <si>
    <t>Accretion on provisions</t>
  </si>
  <si>
    <t>Deferred income taxes (recovery)</t>
  </si>
  <si>
    <t>Cash flows related to operating activities before net change in working capital</t>
  </si>
  <si>
    <t>Net change in other non-cash working capital balances related to operations</t>
  </si>
  <si>
    <t>Cash flows related to operating activities</t>
  </si>
  <si>
    <t>FINANCING ACTIVITIES</t>
  </si>
  <si>
    <t>Proceeds from issuance of common shares pursuant to exercise of stock options</t>
  </si>
  <si>
    <t>Cash flows related to financing activities</t>
  </si>
  <si>
    <t>INVESTING ACTIVITIES</t>
  </si>
  <si>
    <t>Additions to property and equipment</t>
  </si>
  <si>
    <t>Additions to intangible assets</t>
  </si>
  <si>
    <t>Cash flows related to investing activities</t>
  </si>
  <si>
    <t>Decrease in cash during the year</t>
  </si>
  <si>
    <t>Cash, beginning of year</t>
  </si>
  <si>
    <t>Cash, end of year</t>
  </si>
  <si>
    <t>Cash paid for:</t>
  </si>
  <si>
    <t>Interest</t>
  </si>
  <si>
    <t>Income taxes (classified as operating activity)</t>
  </si>
  <si>
    <t>Cash received for:</t>
  </si>
  <si>
    <t>CONSOLIDATED STATEMENTS OF EQUITY - CAD ($) $ in Thousands</t>
  </si>
  <si>
    <t>Issued Capital</t>
  </si>
  <si>
    <t>Contributed Surplus [Member]</t>
  </si>
  <si>
    <t>Accumulated Derivative Financial Instrument Adjustment</t>
  </si>
  <si>
    <t>Accumulated Foreign Currency Translation Adjustment</t>
  </si>
  <si>
    <t>Accumulated Other Comprehensive Income</t>
  </si>
  <si>
    <t>Total</t>
  </si>
  <si>
    <t>Balance, beginning of period at Jan. 28, 2017</t>
  </si>
  <si>
    <t>Statement Line Items [Line Items]</t>
  </si>
  <si>
    <t>Net loss for the year</t>
  </si>
  <si>
    <t>Other comprehensive loss</t>
  </si>
  <si>
    <t>Issuance of common shares</t>
  </si>
  <si>
    <t>Common shares issued on vesting of restricted stock units</t>
  </si>
  <si>
    <t>Write-down of deferred income tax assets</t>
  </si>
  <si>
    <t>Income tax impact associated with stock options</t>
  </si>
  <si>
    <t>Impact of change in foreign tax rate associated with stock options</t>
  </si>
  <si>
    <t>Reduction of stated capital</t>
  </si>
  <si>
    <t>Balance, end of period at Feb. 03, 2018</t>
  </si>
  <si>
    <t>Balance, end of period at Feb. 02, 2019</t>
  </si>
  <si>
    <t>CORPORATE INFORMATION</t>
  </si>
  <si>
    <t>The
consolidated financial statements of DAVIDsTEA Inc. and its subsidiary (collectively, the “Company”) for the year
ended February 2, 2019 were authorized for issue in accordance with a resolution of the Board of Directors on May 2, 2019. The
Company is incorporated and domiciled in Canada and its shares are publicly traded on the NASDAQ Global Market under the symbol
“DTEA”. The registered office is located at 5430, Ferrier Street, Town of Mount-Royal, Quebec, Canada, H4P 1M2. The
Company is engaged in the retail and online sale of tea, tea accessories, and food and beverages in Canada and in the United States.
Sales fluctuate from quarter to quarter. Sales are traditionally higher in the fourth fiscal quarter due to the year-end holiday
season, and tend to be lowest in the second and third fiscal quarters because of lower customer traffic during the summer months.</t>
  </si>
  <si>
    <t>BASIS OF PREPARATION</t>
  </si>
  <si>
    <t>STATEMENT OF COMPLIANCE AND BASIS OF PREPARATION</t>
  </si>
  <si>
    <t>The
consolidated financial statements of the Company have been prepared in accordance with International Financial Reporting Standards
(“IFRS”) as issued by the International Accounting Standards Board (“IASB”). The accounting policies were
consistently applied to all periods presented, other than with respect to the adoption of new accounting standards as disclosed
in note 4. The
Company’s fiscal year ends on the Saturday closest to the end of January, typically resulting in a 52-week year, but occasionally
giving rise to an additional week, resulting in a 53-week year. The years ended January 28, 2017, February 2, 2019 cover a 52-week
period. The year ended February 3, 2018 covers a 53-week fiscal period. 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Basis
of measurement These
consolidated financial statements have been prepared on the historical cost basis except for the following material items:
· Derivative
financial instruments are measured at fair value; and
· Provisions
for onerous contracts are measured at the present value of the expenditures expected to settle the obligations. Functional
and presentation currency These
consolidated financial statements are presented in Canadian dollars, which is the parent Company’s functional currency.</t>
  </si>
  <si>
    <t>SIGNIFICANT ACCOUNTING POLICIES</t>
  </si>
  <si>
    <t>CHANGES IN ACCOUNTING POLICIES</t>
  </si>
  <si>
    <t>Cash Cash
on the consolidated balance sheet comprises cash at banks and on hand. 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our consolidated statement of net loss when the asset is derecognized. 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out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 Leases Leases
are classified as either operating or finance, based on the substance of the transaction at inception of the lease. Classification
is re-assessed if the terms of the lease are changed. Leases
in which a significant portion of the risks and rewards of ownership are not assumed by the Company are classified as operating
leases. The Company carries on its operations in premises under leases of varying terms and renewal options, which are accounted
for as operating leases. Payments under an operating lease are recognized in net loss on a straight-line basis over the term of
the lease. When a lease contains a predetermined fixed escalation of the minimum rent, the Company recognizes the related rent
expense on a straight-line basis and, consequently, records the difference between the recognized rental expense and the amounts
payable under the lease as deferred rent. Contingent (sales-based) rentals are recognized as an expense when incurred. Store
opening costs Store
opening costs are expensed as incurred. Impairment
i. Impairment
of financial assets The
Company applies the “expected credit loss” model. The impairment model applies to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t each reporting date, whether there is an indication that an item of property and equipment or an intangible
asset may be impaired.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our consolidated statement of loss. Derivative
financial instruments and hedge accounting The
Company enters into foreign exchange forward contracts to hedge its foreign currency risks, resulting from variability in foreign
currency exchange rates on inventory purchases, as described in Note 22.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For
the purpose of hedge accounting, hedges are classified as cash flow hedges when hedging the exposure to variability in cash flows
that is either attributable to a particular risk associated with a recognized asset or liability or a highly probable forecast
transac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The
Company has applied hedge accounting for its foreign exchange forward contracts and has designated them as cash flow hedges. The
effective portion of the gain or loss on the hedging instrument is recognized directly in Other Comprehensive Loss (“OCI”),
while any ineffective portion is recognized immediately in out consolidated statement of loss. The amounts recognized in OCI are
reclassified to inventory when such non-financial asset is recognized on the consolidated balance sheet, and our consolidated
statement of loss when inventory is subsequently sold. Provisions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Deferred
lease inducements The
deferred lease inducements are composed of free rent and construction allowances obtained upon signing of lease agreements for
certain retail stores. They are amortized on a straight-line basis over the term of the related leases, plus one renewal option,
to a maximum of 10 years. Share
capital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ii. Preferred
shares Preferred
shares are classified as a financial liability if they are redeemable on a specific date or at the option of the shareholders.
Dividends thereon are recognized as interest expense in our consolidated statement of net loss as accrued. 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 Revenue
recognition Revenue
is recognized when control of goods has been transferred at the amount of consideration to which the Company expects to be entitled.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Starting
January 1, 2019, the Company launched a new Frequent Steeper loyalty and rewards program that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 Finance
income Interest
income is recognized as interest accrues using the effective interest method. Income
taxes 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Earnings
per share 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Financial
instruments 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and these are recorded at amortized cost with gains and losses recognized in net income in the
period that the asset is no longer recognized or becomes impaired; and (b)
FVTPL – financial assets which are classified as fair value through profit and loss. This includes cash and derivative financial
instruments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 and b)
FVTPL – financial liabilities which are classified as fair value through profit and loss. This includes derivative financial
instruments 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si>
  <si>
    <t>CHANGES IN ACCOUNTING PRINCIPLES</t>
  </si>
  <si>
    <t>Changes In Accounting Principles</t>
  </si>
  <si>
    <t>As
of February 4, 2018, the Company adopted IFRS 9, “Financial Instruments” (“IFRS 9”). IFRS 9 replaces IAS
39 Financial Instruments: Recognition and Measurement for annual periods beginning on or after January 1, 2018, bringing together
all three aspects of the accounting for financial instruments: classification and measurement; impairment; and hedge accounting. With
the exception of hedge accounting, which the Company applied prospectively, the Company has applied IFRS 9 retrospectively, with
the initial application date of February 4, 2018. Overall,
there was no material impact on the Company’s consolidated financial statements.
a) The
following table presents the carrying amount of financial assets held by the Company at February 3, 2018 and their measurement
category under IAS 39 and the new model under IFRS 9.
February
3, 2018 February
3, 2018
IAS
39 IFRS
9
Carrying Carrying
Measurement Value Measurement Value
category $ category $
Cash FVTPL 63,484 FVTPL 63,484
Credit card cash clearing receivables Amortized cost 1,291 Amortized cost 1,291
Other receivables Amortized cost 1,840 Amortized cost 1,840
Derivative financial instruments FVTPL 229 FVTPL 229 The
classification of all financial liabilities as financial liabilities at amortized cost remains unchanged as well as their measurement
resulting from their classification.
b) Impairment. IFRS
9 requires the Company to record expected credit losses on all of its debt securities, loans and trade receivables, either
on a 12-month or lifetime basis. The Company applied the simplified approach and records lifetime expected losses on all trade
receivables. The Company’s IFRS 9 expected credit loss model did not have a material impact on its consolidated financial
statements.
c) Hedge accounting.
All existing hedge relationships that are currently designated in effective hedging relationships still qualify for hedge
accounting under IFRS 9. As IFRS 9 does not change the general principles of how an entity accounts for effective hedges,
the adoption of IFRS 9 did not have a material impact on the Company’s hedge accounting. As
of February 4, 2018, the Company adopted IFRS 15, “Revenue from Contracts with Customers” (“IFRS 15”).
IFRS 15 replaces IAS 11, “Construction Contracts”, and IAS 18, “Revenue”, as well as various interpretations
regarding revenue. This standard introduces a single model for recognizing revenue that applies to all contracts with customers,
except for contracts that are within the scope of standards on leases, insurance and financial instruments. This standard also
requires enhanced disclosures. Adoption of IFRS 15 is mandatory and is effective for annual periods beginning on or after January
1, 2018. The implementation of IFRS 15 impacts the allocation of revenue that is deferred in relation to the Company’s customer
loyalty award programs. Prior to adoption, revenue was allocated to the customer loyalty awards using the residual fair value
method. Under IFRS 15, consideration is allocated between the loyalty program awards and the goods on which the awards were earned,
based on their relative stand-alone selling prices. The change in allocation of revenue that is deferred in relation to the Company’s
customer loyalty program did not have a material impact on retained earnings as at February 4, 2018. Overall, there was not a
material impact on the Company’s consolidated financial statements. As
of February 4, 2018, the Company adopted International Financial Reporting Interpretations (“IFRIC”) 22, “Foreign
Currency Transactions and Advance Consideration” (“IFRIC 22”). In December 2016, the IASB issued IFRIC 22, which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There was no material impact on the Company’s consolidated financial statements. Standards
issued but not yet effective IFRS
16, “Leases” (“IFRS 16”) replaces IAS 17, “Leases.” This standard provides a single model
for leases abolishing the current distinction between finance and operating leases, with most leases being recognized on the balance
sheet. Certain exemptions will apply for short-term leases and leases of low value assets. The new standard will be effective
for annual periods beginning on or after January 1, 2019. Early application is permitted, provided the new revenue standard, IFRS
15, has been applied, or is applied at the same date as IFRS 16. The Company expects the adoption of IFRS 16 will have a significant
impact as the Company will recognize new assets and liabilities for its operating leases of retail stores. In addition, the nature
and timing of expenses related to those leases will change as IFRS 16 replaces the straight-line operating lease expense with
a depreciation charge for right-of-use assets and interest expense on lease liabilities. The Company has elected to apply the
modified retrospective method by setting right-of-use assets based on the lease liability at the date of initial application,
adjusted by the amount of any prepaid or accrued lease payments, and will benefit from the following practical expedients;
• apply
IFRS 16 exclusively to contracts that were previously identified as leases applying IAS 17,
• apply
a single discount rate to a portfolio of leases with reasonably similar characteristics,
• rely
on its assessment of whether leases are onerous applying IAS 37 immediately before the date of initial application as an alternative
to performing an impairment review of the right-of-use asset,
• exclude
initial direct costs from the measurement of the right-of-use asset at the date of initial application, and
• elect
not to apply IFRS 16 to leases for which the underlying asset is of low value. As
of February 2, 2019, based on the information currently available, the Company estimates that it will recognize a right-of-use
asset of approximately $62,800 to $66,000 and a lease liability of approximately $90,000 to $94,600. The right-of-use asset will
be net of the provision for onerous leases and deferred rent and lease inducements relating to the leases recognised in the consolidated
balance sheet immediately before the date of initial application. The actual impacts of the initial application of IFRS 16 may
vary from the estimates provided, as the Company has not finalized all its calculations. IFRIC
23, “Uncertainty over Income Tax Treatments”, was issued by the IASB in June 2017. The Interpretation provides guidance
on the accounting for current and deferred tax liabilities and assets in circumstances in which there is uncertainty over income
tax treatments. The Interpretation is effective for annual periods beginning on or after January 1, 2019. Earlier application
is permitted.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mpany does not expect a material impact from the adoption of IFRIC 23 on its consolidated financial statements.</t>
  </si>
  <si>
    <t>SIGNIFICANT ACCOUNTING JUDGEMENTS, ESTIMATES AND ASSUMPTIONS</t>
  </si>
  <si>
    <t>The
preparation of the consolidated financial statements in conformity with IFRS requires the Company to make judgments, apart from
those involving estimation, in applying accounting policies that affect the recognition and measurement of assets, liabilities,
revenues, and expenses. Actual results may differ from the judgments made by the Company. Information about judgments that have
the most significant effect on recognition and measurement of assets, liabilities, revenues, and expenses are discussed below.
Information about significant estimates is discussed in the following section. Key
sources of estimation uncertainty Recoverability
and impairment of non-financial assets Leasehold
improvements and furniture and equipment are reviewed for impairment if events or changes in circumstances indicate that the carrying
amount may not be recoverable. A review for impairment is conducted by comparing the carrying amount of the CGU’s assets
with their respective recoverable amounts based on value in use. Value in use is determined based on management’s best estimate
of expected future cash flows, which includes estimates of growth rates, from use over the remaining lease term and discounted
using a pre-tax weighted average cost of capital (Note 8). Critical
judgements in applying accounting policies
i. Impairment
of non-financial assets Management
is required to make significant judgments in determining if individual commercial premises in which it carries out its activities
are individual CGUs, or if these units should be aggregated at a district or regional level to form a CGU. The significant judgments
applied by management in determining if stores should be aggregated in a given geographic area to form a CGU include the determination
of expected customer behavior, the allocation basis of e-commerce sales to CGUs, and whether customers could interchangeably shop
in any of the stores in a given area and whether management views the cash inflows of the stores in the group as interdependent.
ii. Income taxes The
Company may be subject to audits related to tax risks, and uncertainties exist with respect to the interpretation of tax regulations,
changes in tax laws, and the amount and timing of future taxable income. Differences arising between the actual results and the
assumptions made, or future changes to such assumptions, could necessitate future adjustments to taxable income and income tax
expense already recorded. The Company establishes provisions if required, based on reasonable estimates, for possible consequences
of audits by the tax authorities. The amount of such provisions is based on various factors, such as experience of previous tax
audits and differing interpretations of tax regulations by the entity and the responsible tax authority, which may arise on a
wide variety of issues. To
determine the extent to which deferred income tax assets can be recognized, management estimates the amount of probable future
taxable profits that will be available against which deductible temporary differences and unused tax losses can be used. Such
estimates are made as part of the budget and strategic plan by tax jurisdiction. Management exercises judgment to determine the
extent to which realization of future taxable benefits is probable considering factors such as the number of years included in
the forecast period and prudent tax planning strategies. See Note 19—Income Taxes for more details.</t>
  </si>
  <si>
    <t>ACCOUNTS AND OTHER RECEIVABLES</t>
  </si>
  <si>
    <t xml:space="preserve">February 2, February 3,
2019 2018
$ $
Credit
card cash clearing receivables 1,477 1,291
Other
receivables 2,204 1,840
3,681 3,131 </t>
  </si>
  <si>
    <t>INVENTORIES</t>
  </si>
  <si>
    <t>February 2, February 3,
2019 2018
$ $
Finished
goods 28,991 17,600
Goods
in transit 3,262 4,608
Packaging 2,100 2,242
34,353 24,450 During
the year ended February 2, 2019, inventories recognized as cost of sales amounted to $63,195 [February 3, 2018 —$64,611,
January 28, 2017 - $62,995]. The cost of inventory includes a write-down of $703 [February 3, 2018 – nil, January 28, 2017
- $869] recorded as a result of net realizable value being lower than cost. Inventory write-downs of nil [February 2, 2018 - $730,
January 28, 2017 – nil] recognized in the previous years were reversed.</t>
  </si>
  <si>
    <t>PROPERTY AND EQUIPMENT</t>
  </si>
  <si>
    <t>Property And Equipment</t>
  </si>
  <si>
    <t>Leasehold Furniture and Computer
improvements equipment hardware Total
$ $ $ $
Cost
Balance, January 28,
2017 75,555 11,185 3,948 90,688
Acquisitions 6,581 1,808 1,245 9,634
Disposals — (187 ) — (187 )
Cumulative translation
adjustment (1,503 ) (167 ) (49 ) (1,719 )
Balance, February
3, 2018 80,633 12,639 5,144 98,416
Acquisitions 2,096 1,125 676 3,897
Disposals (68 ) (32 ) - (100 )
Cumulative translation
adjustment 1,481 178 58 1,717
Balance, February 2,
2019 84,142 13,910 5,878 103,930
Leasehold Furniture and Computer
improvements equipment hardware Total
$ $ $ $
Accumulated depreciation
and impairment
Balance, January 28,
2017 32,342 5,048 2,138 39,528
Depreciation 6,394 1,357 680 8,431
Impairment 13,491 1,148 430 15,069
Disposals — (105 ) — (105 )
Cumulative translation
adjustment (931 ) (102 ) (32 ) (1,065 )
Balance, February
3, 2018 51,296 7,346 3,216 61,858
Depreciation 5,117 1,134 653 6,904
Impairment 8,164 1,411 351 9,926
Disposals — (16 ) — (16 )
Cumulative translation
adjustment 1,297 126 47 1,470
Balance, February 2,
2019 65,874 10,001 4,267 80,142
Net Carrying
Value
Balance, February
3, 2018 29,337 5,293 1,928 36,558
Balance, February 2,
2019 18,268 3,909 1,611 23,788 For
the year ended February 2, 2019, an assessment of impairment indicators was performed which caused the Company to review the recoverable
amount of the property and equipment for certain CGUs with an indication of impairment. CGUs reviewed included stores performing
below the Company’s expectations. As a result, an impairment loss of $9,926 [February 3, 2018 - $15,069, January 28, 2017
— $7,516] related to store leasehold improvements, furniture and equipment and computer hardware was recorded in the Canada
and U.S. segments for $7,686 and $2,240, respectively [February 3, 2018 - $5,114 and $9,955, January 28, 2017 —$1,116 and
$6,400, respectively]. These losses were determined by comparing the carrying amount of the CGU’s net assets with their
respective recoverable amounts based on value in use. Value in use of nil [February 3, 2018 - $1,097, January 28, 2017 —$472]
was determined based on management’s best estimate of expected future cash flows from use over the remaining lease terms,
considering historical experience as well as current economic conditions, and was then discounted using a pre-tax discount rate
of 11.9% [February 3, 2018 – 11.9%, January 28, 2017 — 13.4%]. A reversal of impairment occurs when previously impaired
CGUs see improved financial results. For the year ended February 2, 2019, no of impairment losses were reversed [February 3, 2018
- $866, January 28, 2017 — nil]. Impairment losses were reversed only to the extent that the carrying amounts of the CGU’s
net assets do not exceed the carrying amount that would have been determined, net of depreciation, if no impairment loss had been
recognized. For
the year ended February 2, 2019, the depreciation expense was $6,904 [February 3, 2018 - $8,431, January 28, 2017 —$8,069];
with $5,825 recorded in the Canada segment [February 3, 2018 - $6,387, January 28, 2017 — $5,583], $520 recorded in the
U.S. segment [February 3, 2018 - $1,508, January 28, 2017 — $1,930], and $559 recorded in corporate selling, general and
administration expenses [February 3, 2018 - $536, January 28, 2017 — $556]. Depreciation expense and net impairment losses
are reported in the consolidated statement of loss and comprehensive loss under selling, general and administration expenses (Note
18).</t>
  </si>
  <si>
    <t>INTANGIBLE ASSETS</t>
  </si>
  <si>
    <t>Intangible Assets</t>
  </si>
  <si>
    <t>Computer
software Other Total
$ $ $
Cost
Balance,
January 28, 2017 6,321 279 6,600
Acquisitions 2,962 - 2,962
Cumulative
translation adjustment (4 ) (10 ) (14 )
Balance,
February 3, 2018 9,279 269 9,548
Acquisitions 4,356 0 4,356
Disposal (1,724 ) (178 ) (1,902 )
Cumulative
translation adjustment 4 10 14
Balance,
February 2, 2019 11,915 101 12,016
Accumulated
amortization
Balance,
January 28, 2017 3,565 77 3,642
Amortization 1,456 18 1,474
Cumulative
translation adjustment (2 ) (5 ) (7 )
Balance,
February 3, 2018 5,019 90 5,109
Amortization 1,281 17 1,298
Impairment 34 - 34
Disposal - (111 ) (111 )
Cumulative
translation adjustment 2 6 8
Balance,
February 2, 2019 6,336 2 6,338
Net
Carrying Value
Balance,
February 3, 2018 4,260 179 4,439
Balance,
February 2, 2019 5,579 98 5,678 Amortization
expense is reported in the consolidated statement of loss under selling, general and administration expenses (Note 18). Included
in disposal is a write-off of $1,724 [February 2, 2018 – nil] related to costs incurred with respect to an ERP upgrade which
the Company no longer intends to continue.</t>
  </si>
  <si>
    <t>TRADE AND OTHER PAYABLES</t>
  </si>
  <si>
    <t>Trade and other payables [abstract]</t>
  </si>
  <si>
    <t xml:space="preserve">February 2, February 3,
2019 2018
$ $
Trade
payable and accrued liabilities 14,990 11,221
Income
taxes payable 2,700 —
Government
remittances - 186
Wages,
salaries and employee benefits payable 3,261 2,985
20,951 14,392 </t>
  </si>
  <si>
    <t>DEFERRED REVENUE</t>
  </si>
  <si>
    <t>Deferred Revenue [Abstract]</t>
  </si>
  <si>
    <t>February 2, February 3,
2019 2018
$ $
Gift
cards liability 4,992 3,982
Loyalty
program liability 1,249 1,204
6,241 5,186 During
the year, the Company recorded gift card breakage income of $242 [February 3, 2018 - $575, January 28, 2017 - $850]. Gift card
breakage is included in sales in the consolidated statement of loss.</t>
  </si>
  <si>
    <t>PROVISIONS</t>
  </si>
  <si>
    <t>Provisions [abstract]</t>
  </si>
  <si>
    <t>February 2, February 3,
2019 2018
$ $
Opening
balance 18,153 8,494
Additions 11,078 14,073
Reversals (4,796 ) (3,752 )
Utilization (5,730 ) (2,467 )
Settlements (691 ) (132 )
Accretion
expense 251 2,292
Cumulative
translation adjustment 889 (355 )
Ending
balance 19,154 18,153
Less:
Current portion (3,714 ) (4,693 )
Long-term
portion of provisions 15,440 13,460 Provisions
for onerous contracts have been recognized in respect of store leases where the unavoidable costs of meeting the obligations under
the lease agreements exceed the economic benefits expected to be received from the contract. The unavoidable costs reflect the
present value of the lower of the expected cost of terminating the contract and the expected net cost of operating under the contract.
For the year ended February 2, 2019, additions to the onerous provisions were recorded in the amount of $11,078 [February 3, 2018
- $14,073], while the provisions for other stores were fully or partially reversed in the amount of $4,796 [February 3, 2018 -
$3,752].</t>
  </si>
  <si>
    <t>COMMITMENTS AND CONTINGENCIES</t>
  </si>
  <si>
    <t>Commitments And Contingencies</t>
  </si>
  <si>
    <t xml:space="preserve">Operating
Lease Commitments The
commercial premises at which the Company carries out its retail operations, its head office and its primary warehouse location
are leased from third parties. These rental contracts are classified as operating leases since there is no transfer of risks and
rewards inherent to ownership. These
leases have varying terms and renewal rights. In many cases, the amounts payable to the lessor include a fixed rental payment
as well as a percentage of sales obtained by the Company in the leased premises. Many leases include escalating rental payments,
whereby cash outflows increase over the lease term. Free rental periods are also sometimes included. The
minimum rentals payable under long-term operating leases are exclusive of certain operating costs for which the Company is responsible.
For the year ended February 2, 2019, the Company has recognized in the consolidated statement of loss contingent rent amounting
to $1,030 [February 3, 2018 - $1,742, January 28, 2017 — $2,312] and accrued for a contingent rent liability of $477 [February
3, 2018 - $725, January 28, 2017 —$1,001]. Included
in the cost of sales and selling, general and administration expenses for the year ended February 2, 2019 is rent expense of $31,520
[February 3, 2018 - $31,565, January 28, 2017 — $29,173]. The
following is a schedule of future minimum lease payments under operating leases:
February 2, February 3,
2019 2018
$ $
Within
one year 21,089 19,840
After
one year but not more than five years 66,790 86,844
More
than five years 28,893 28,281
116,772 134,965 </t>
  </si>
  <si>
    <t>REVOLVING FACILITY</t>
  </si>
  <si>
    <t>Revolving Facility</t>
  </si>
  <si>
    <t>On
June 11, 2018, the Company amended its existing Credit Agreement (the “Amended Credit Agreement”). The Amended Credit
Agreement provides for a two-year revolving facility (“Amended Revolving Facility”) in the principal amount of $15.0
million or the equivalent in U.S. dollars, repayable at any time, two years from June 11, 2018, with no accordion feature. Borrowings
under the Amended Revolving Facility may not exceed the lesser of the total commitment for the revolving facility and the borrowing
base, calculated as 75% of the face value of all eligible receivables plus 50% of the estimated value of all eligible inventory,
less any priority payables. The
Amended Credit Agreement subjects the Company to certain financial covenants. Without the prior written consent of the lender,
the Company’s fixed charge coverage ratio may not be less than 1.10:1.00 and the Company’s leverage ratio may not
exceed 3.00:1:00. In addition, the Company’s net tangible worth may not be less than $65,000 and the Company’s minimum
excess availability must not be less than $15.0 million. The Amended Revolving Facility bears interest based on the Company’s
adjusted leverage ratio, at the bank’s prime rate, U.S. bank rate and LIBOR plus a range from 0.5% to 2.5% per annum. A
standby fee range of 0.3% to 0.5% will be paid on the daily principal amount of the unused portion of the Amended Revolving Facility.
The
credit facility also contains non-financial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February 2, 2019, the Company did not have any borrowings under the Amended Revolving Facility. As
at February 2, 2019, the Company is in breach of its fixed charge coverage ratio and certain non-financial covenants. BMO has
temporarily agreed to forbear from exercising remedies under the Credit Agreement, however the Company cannot borrow under the
facility. The Company is in good-faith discussions with BMO to install an asset based lending facility that will provide a revolving
facility at commercial reasonable terms.</t>
  </si>
  <si>
    <t>SHARE CAPITAL</t>
  </si>
  <si>
    <t>Share Capital</t>
  </si>
  <si>
    <t>Authorized An
unlimited number of common shares. Issued
and Outstanding
February
2, February
3,
2019 2018
$ $
Share
Capital - Common shares 112,519 111,692
Common
shares
#
Number
of shares in issuance
Balance,
January 28, 2017 25,330,951
Issuance
of common shares upon exercise of options 456,773
Issuance
of common shares upon vesting of restricted stock units 97,648
Balance,
February 3, 2018 25,885,372
Issuance
of common shares upon exercise of options 51,717
Issuance
of common shares upon vesting of restricted stock units 74,728
Balance,
February 2, 2019 26,011,817 During
the year ended February 2, 2019, 51,720 stock options were exercised for common shares, for cash proceeds of $82 and 36,415 common
shares for a non-cash settlement of $121 [February 3, 2018 – 456,773 stock options for cash proceeds of $1,782, January
28, 2017 —
In
addition, during the year ended February 2, 2019, 74,728 common shares [February 3, 2018 – 97,648, January 28, 2017 — Stock-Based
Compensation The
2015 Omnibus Plan provides for awards of stock options, stock appreciation rights (“SARs”), restricted stock, unrestricted
stock, stock units (including restricted stock units, “RSUs”), performance awards, deferred share units, elective
deferred share units and other awards convertible into or otherwise based on the Company’s common shares. Eligibility for
stock options intended to be incentive stock options (“ISOs”) is limited to the Company’s employees. Dividend
equivalents may also be provided in connection with an award under the 2015 Omnibus Plan. The maximum term of stock options and
SARs is seven years. The options vest evenly over a period of 36 or 48 months, with some options vesting monthly and some options
vesting annually. There are no cash settlement alternatives. The
maximum number of the Company’s common shares that are available for issuance under the 2015 Omnibus Plan is 1,440,000 shares.
Common shares issued under the 2015 Omnibus Plan may be shares held in treasury or authorized but unissued shares of the Company
not reserved for any other purpose. As at February 2, 2019, 867,882 common shares remain available for issuance under the 2015
Omnibus Plan. No
options were granted for the year ended February 2, 2019. The weighted average fair value of options granted of $2.39 for the
year ended February 3, 2018 was estimated using the Black Scholes option pricing model, using the following assumptions; risk-free
interest rate of 1.79%, expected volatility of 27.4%, expected option life of 4.0 years, expected dividend yield of nil%, and
exercise price of $9.76. Expected volatility was estimated using historical volatility of similar companies whose share prices
were publicly available. A
summary of the status of the Company’s stock option plan and changes during the year is presented below.
For
the year ended
February 2, February 3,
2019 2018
Weighted Weighted
average average
Options exercise Options exercise
outstanding price outstanding price
# $ # $
Outstanding,
beginning of year 447,779 7.18 933,195 5.63
Issued - - 161,980 9.76
Exercised (88,135 ) 2.76 (456,773 ) 3.9
Forfeitures (222,104 ) 8.95 (190,623 ) 9.63
Outstanding,
end of year 137,540 7.17 447,779 7.18
Exercisable,
end of year 80,332 4.74 304,415 5.57 The
weighted average share price at the date of exercise for options exercised during the year ended February 2, 2019 was $4.47 [February
3, 2018 — $8.51]. The
following table summarizes information about the stock options outstanding at February 2, 2019 and February 3, 2018:
Weighted Number of
Number average Weighted options Weighted
outstanding at contractual average exercisable at average
February 2, remaining exercise
February 2, exercise
2019 life price 2019 price
Range of exercise prices # (years) $ # $
$0.77 31,100 1.1 0.77 31,100 0.77
$3.33 - $4.31 35,000 2.6 4.29 35,000 4.29
$8.76 - $10.28 53,225 5.1 10.28 - -
$14.39 - $17.99 18,215 4.2 14.51 14,232 14.54
As
at February 2, 2019 137,540 3.4 7.17 80,332 4.74
Weighted Number of
Number average Weighted options Weighted
outstanding at contractual average exercisable at average
February 3, remaining exercise
February 3, exercise
2018 life price 2018 price
Range of exercise prices # (years) $ # $
$0.77 50,600 2.3 0.77 50,600 0.77
$3.33 - $4.31 172,396 3.7 3.91 161,395 3.89
$8.76 - $10.28 161,980 6.4 9.76 55,530 8.76
$14.39 - $17.99 62,803 4.3 14.68 36,890 14.72
As
at February 3, 2018 447,779 4.6 7.18 304,415 5.57
A
summary of the status of the Company’s RSU plan and changes during the year ended February 2, 2019 and February 3, 2018
is presented below.
For
the year ended
February 2, February 3,
2019 2018
Weighted Weighted
average average
RSUs fair
value RSUs fair
value
outstanding per
unit (1) outstanding per
unit (1)
# $ # $
Outstanding,
beginning of year 289,416 9.7 252,233 12.42
Granted 491,450 4.47 298,897 8.59
Forfeitures (360,371 ) 6.31 (89,035 ) 10.03
Vested (74,728 ) 8.85 (97,648 ) 11.85
Vested,
withheld for tax (74,791 ) 8.6 (75,031 ) 11.28
Outstanding,
end of year 270,976 5.26 289,416 9.7 (1)
Weighted average fair value per unit as at date of grant. During
the year ended February 2, 2019, the Company recognized a stock-based compensation expense of $211 [February 3, 2018 - $2,021,
January 28, 2017 — $2,264].</t>
  </si>
  <si>
    <t>FINANCE COSTS</t>
  </si>
  <si>
    <t>Finance Costs</t>
  </si>
  <si>
    <t xml:space="preserve">February 2, February 3, January 28,
2019 2018 2017
$ $ $
Financing
fees on term loan and Revolving Facility [note 14] 2 79 75
Accretion
on provisions 251 2,292 -
Interest
and penalty on provision for uncertain tax position 1,300 - -
Other
finance costs 61 - 1
1,614 2,371 76 </t>
  </si>
  <si>
    <t>INCOME TAXES</t>
  </si>
  <si>
    <t>Income Taxes</t>
  </si>
  <si>
    <t xml:space="preserve">A
reconciliation of the statutory income tax rate to the effective tax rate is as follows:
For
the year ended
February 2, February
3, January 28,
2019 2018 2017
% $ % $ % $
Income
tax recovery — statutory rate 26.9 (7,700 ) 26.8 (7,097 ) 26.5 (1,564 )
Increase
(decrease) in provision for income tax (recovery) resulting from:
Non-deductible
items (1.3 ) 378 (1.6 ) 437 (10.1 ) 598
Effect
of substantively enacted income tax rate changes — — (7.9 ) 2,090 — —
Unrecognized
deferred income tax assets (15.0 ) 4,306 (16.7 ) 4,415 — —
Write-down
of deferred income tax assets (18.2 ) 5,194 (7.8 ) 2,054 — —
Provision
for uncertain tax position (9.4 ) 2,700
Other 0.0 4 (0.4 ) 111 21.5 (1,269 )
Income
tax provision (recovery) — effective tax rate (17.0 ) 4,882 (7.6 ) 2,010 37.9 (2,235 ) A
breakdown of the income tax provision (recovery) on the consolidated statement of loss is as follows:
For
the year ended
February
2, February
3, January
28,
2019 2018 2017
$ $ $
Income
tax provision (recovery)
Current (187 ) (1,575 ) 2,145
Deferred 5,069 3,585 (4,380 )
4,882 2,010 (2,235 ) On
December 22, 2017, the Tax Cuts and Jobs Act (“U.S. Tax Reform”) was signed into law, which reduced the U.S. federal
corporate income tax rate from 35% to 21%, effective January 1, 2018. As a result of the U.S. Tax Reform, The Company’s
net deferred taxes reported on the balance sheet were required to be re-measured using the newly enacted rates. The effect of
this re-evaluation resulted in a decrease in the net deferred tax assets in the amount of $4,892 during the year ended February
3, 2018. The
U.S. Tax Reform introduces other important changes in the U.S. corporate income tax laws that may significantly affect the Company
in future years, including the creation of a new Base Erosion Anti-Abuse Tax that subjects certain payments from U.S. corporations
to foreign related parties to additional taxes, and limitations to certain deductions for net interest expense incurred by U.S.
corporations. The U.S. Tax Reform also includes an increase in bonus depreciation from 50% to 100% for qualified property placed
in service after September 27, 2017 and before 2023. Future regulations and interpretations to be issued by U.S. authorities may
also impact the Company’s estimates and assumptions used in calculating its income tax provisions. We
are currently undergoing transfer pricing audit by the Canada Revenue Agency. While the Company believes that its filing positions
are appropriate and supportable, periodically, certain matters may be challenged by tax authorities. We believe that our transfer
pricing practices reflect the accurate economic allocation of profit and risk and that proper contemporaneous transfer pricing
documentation is in place. Preliminary findings from the transfer pricing audit indicates a difference in the interpretation of
the economics of the arrangement. Although the outcome of such matters is not predictable with assurance, we have nonetheless
recorded a provision of $4.0 million comprised of $2.7 million and $1.3 milllion for taxes and interest, respectively. While the
Company believes its tax provisions are adequate, the final determination of tax audits and any related disputes could be materially
different from historical income tax provisions and accruals. The Company intends to vigorously defend its practices and believes
it has sufficient arguments to mitigate the unfavorable outcome. The
tax effects of temporary differences and net operating losses that give rise to deferred income tax assets and liabilities are
as follows:
February 2, February 3,
2019 2018
$ $
Deferred
income tax assets
Operating
losses carried forward 4,608 1,259
Tax
values of property and equipment in excess of carrying value including impairment 3,505 1,553
Deferred
rent 1,762 1,662
Stock
options 3,843 3,401
Financing
fees and IPO-related costs 588 1,197
Lease
inducements 634 515
Provisions
for onerous contracts 5,357 4,812
Other 665 635
Total
deferred income tax assets 20,962 15,034
Deferred
income tax liabilities
Unrealized
foreign exchange gain on derivative financial instruments - 62
Unrealized
foreign exchange gain related to intercompany advances (212 ) (113 )
Deferred
income tax liabilities (212 ) (51 )
Net 20,750 14,983
Unrecognized
deferred income tax asset (20,750 ) (9,789 )
Net
deferred income tax assets (liabilities) - 5,194 As
at February 2, 2019, the Company’s Canadian operations have accumulated losses amounting to $11.9 million [February 3, 2018
— nil; January 28, 2017 — nil], which expire during the year 2039. As at February 2, 2019, the Company’s U.S.
subsidiary has accumulated losses amounting to US$14.0 million [February 3, 2018 — US$14.2 million; January 28, 2017 —
US$14.9 million], which expire during the years 2033 to 2039. Based
upon the projections for future taxable income and prudent tax planning strategies, management believes it is no longer probable
the Company will realize the benefits of these operating tax losses carried forward and other deductible temporary differences.
Therefore, a full valuation allowance of $20,750 was recorded against the net deferred income tax asset.
The
changes in the net deferred income tax asset were as follows for the fiscal years:
February 2, February 3,
2019 2018
$ $
Balance
net, beginning of year 5,194 14,375
Deferred
rent 101 (222 )
Canadian
and U.S. operating losses carried forward 3,349 (1,180 )
Property
and equipment, including store impairment 1,952 3,387
Stock
options 442 (2,245 )
Financing
fees and IPO-related costs (609 ) (604 )
Foreign
exchange gain on derivative financial instrument (62 ) 183
Unrealized
foreign exchange gain on intercompany advances (99 ) 196
Lease
inducement 120 (149 )
Unrecognized
deferred income tax asset (10,961 ) (9,789 )
Provisions
for onerous contracts 544 1,447
Other 29 (205 )
Deferred
income tax assets net, end of year - 5,194 </t>
  </si>
  <si>
    <t>SELLING, GENERAL AND ADMINISTRATION EXPENSES</t>
  </si>
  <si>
    <t>Selling General And Administration Expenses</t>
  </si>
  <si>
    <t>Included
in selling, general and administration expenses are the following expenses:
For
the year ended
February
2, February
3, January
28,
2019 2018 2017
$ $ $
Wages,
salaries and employee benefits 68,324 65,888 61,143
Depreciation
of property and equipment 6,904 8,431 8,069
Amortization
of intangible assets 1,298 1,474 758
Loss
on disposal of property and equipment 151 82 356
Impairment
of property and equipment 9,960 15,069 7,516
Net Provision for
onerous contracts (a) 552 7,854 8,140
Stock-based
compensation 211 2,021 2,264
Executive
and employee separation costs related to salary 1,280 2,033 835
Strategic
review and proxy contest costs 3,593 - -
ERP
project termination 2,496 - -
Other
selling, general and administration 30,953 29,078 25,675
125,722 131,930 114,756
(a) Net provision for
onerous contract includes additions, reversals and utilization.</t>
  </si>
  <si>
    <t>EARNINGS PER SHARE</t>
  </si>
  <si>
    <t>The
following reflects the loss and share data used in the basic and diluted EPS computations:
February 2, February 3, January 28,
2019 2018 2017
$ $ $
Net
loss for basic EPS (33,539 ) (28,501 ) (3,688 )
Weighted
average number of shares outstanding — basic and diluted 25,967,836 25,716,186 24,699,290 For
the years ended February 2, 2019, February 3, 2018, and January 28, 2017, as a result of the net loss during the year, the stock
options and RSUs disclosed in Note 15 are anti-dilutive.</t>
  </si>
  <si>
    <t>RELATED PARTY DISCLOSURES</t>
  </si>
  <si>
    <t>Disclosure of transactions between related parties [abstract]</t>
  </si>
  <si>
    <t xml:space="preserve">Transactions
with related parties are measured at the exchange amount, being the consideration established and agreed to by the related parties. During
the year ended February 2, 2019, the Company purchased merchandise from a company controlled by one of its executive employees
amounting to $241 [February 3, 2018 — $87; January 28, 2017 — nil]. Subsequent to year end, the Company extended its
relationship by entering into an agreement for the purchase and sale of administrative and infrastructure services. In
February 2019, the Company entered into an arrangement with a related party of the controlling shareholder for the development
of reporting and consulting services. During
the year ended February 2, 2019, the Company reimbursed Rainy Day Investments Ltd. (“Rainy Day Investments”), a controlling
shareholder $957 for third-party costs incurred by it in connection with the proxy contest which culminated at the Company’s
annual meeting held on June 14, 2018. This reimbursement was approved by the independent members of the Board of Directors of
the Company. This amount is included in selling, general and administration expenses. Transactions
with Key Management Personnel Key
management of the Company includes members of the Board as well as members of the Executive Committee. The compensation earned
by key management in aggregate was as follows:
February 2, February 3, January 28,
2019 2018 2017
$ $ $
Wages,
salaries ,bonus and director fees 2,706 4,071 3,434
Termination
benefits 1,025 1,485 719
Stock-based
compensation 101 1,809 1,377
Total
compensation earned by key management personnel 3,832 7,365 5,530 </t>
  </si>
  <si>
    <t>SEGMENT INFORMATION</t>
  </si>
  <si>
    <t>Disclosure of operating segments [abstract]</t>
  </si>
  <si>
    <t>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to be allocated to the segments and assesses
performance, and for which discrete financial information is available. The
Company derives revenue from the following products:
February
2, February
3, January
28,
2019 2018 2017
$ $ $
Tea 152,761 156,125 143,280
Tea
accessories 44,436 49,470 53,807
Food
and beverages 15,556 18,420 18,897
212,753 224,015 215,984
Property
and equipment and intangible assets by country are as follows:
February
2, February
3, January
28,
2019 2018 2017
$ $ $
Canada 27,996 37,234 41,432
US 1,470 3,763 12,686
Total 29,466 40,997 54,118 Results
from operating activities before corporate expenses per country are as follows:
For
the year ended
February 2,
2019
Canada US Consolidated
$ $ $
Sales 169,430 43,323 212,753
Cost
of sales 89,604 25,170 114,774
Gross
profit 79,826 18,153 97,979
Selling,
general and administration expenses (allocated) 57,902 18,175 76,077
Impairment
of property and equipment 7,719 2,240 9,960
Onerous
contracts provision (recovery) 2,034 (1,482 ) 552
Results
from operating activities before corporate expenses 12,171 (780 ) 11,391
Selling,
general and administration expenses (non-allocated) 39,134
Results
from operating activities (27,743 )
Finance
costs 1,614
Finance
income (700 )
Loss
before income taxes (28,657 )
For the year
ended
February 3, 2018
Canada US Consolidated
$ $ $
Sales 185,287 38,728 224,015
Cost
of sales 93,383 23,389 116,772
Gross
profit 91,904 15,339 107,243
Selling,
general and administration expenses (allocated) 54,884 18,302 73,186
Impairment
of property and equipment 5,114 9,955 15,069
Provision
for onerous contracts 1,752 6,102 7,854
Results
from operating activities before corporate expenses 30,154 (19,020 ) 11,134
Selling,
general and administration expenses (non-allocated) 35,821
Results
from operating activities (24,687 )
Finance
costs 2,371
Finance
income (567 )
Loss
before income taxes (26,491 )
For the year
ended
January 28, 2017
Canada US Consolidated
$ $ $
Sales 180,380 35,604 215,984
Cost
of sales 86,473 21,061 107,534
Gross
profit 93,907 14,543 108,450
Selling,
general and administration expenses (allocated) 49,466 16,584 66,050
Impairment
of property and equipment 1,116 6,400 7,516
Provision
for onerous contracts 427 7,713 8,140
Results
from operating activities before corporate expenses 42,898 (16,154 ) 26,744
Selling,
general and administration expenses (non-allocated) 33,050
Results
from operating activities (6,306 )
Finance
costs 76
Finance
income (479 )
Loss
before income taxes (5,903 )</t>
  </si>
  <si>
    <t>FINANCIAL RISK MANAGEMENT</t>
  </si>
  <si>
    <t>Disclosure of nature and extent of risks arising from financial instruments [abstract]</t>
  </si>
  <si>
    <t>The
Company’s activities expose it to a variety of financial risks, including risks related to foreign exchange, interest rate,
credit, and liquidity.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123. The
Company’s foreign exchange exposure is as follows:
February 2, February 3,
2019 2018
US$ US$
Cash 267 5,686
Accounts
receivable 1,142 882
Accounts
payable 3,869 2,555 The
Company’s U.S. subsidiary’s transactions are denominated in U.S. dollars. In
order to protect itself from the risk of losses should the value of the Canadian dollar decline in relation to the U.S. dollar,
the Company entered into forward contracts to fix the exchange rate of 80% to 90% of its expected U.S. dollar inventory purchasing
requirements, through September 2018. A forward foreign exchange contract is a contractual agreement to buy a specific currency
at a specific price and date in the future. The Company designated the forward contracts as cash flow hedging instruments under
IFRS 9. This has resulted in mark-to-market foreign exchange adjustments, for qualifying hedged instruments, being recorded as
a component of other comprehensive loss for the years ended Februay 2, 2019 and February 3, 2018. As at February 2, 2019 and February
3, 2018, the designated portion of these hedges was considered effective. The
Company had no foreign exchange contracts outstanding as at February 2, 2019. The
nominal and contract values of foreign exchange contracts outstanding as at February 3, 2018 are as follows:
Range of Nominal Nominal Unrealized
Contractual value value gain/(loss)
Purchase
contracts exchange rate US$ C$ Term C$
U.S.
dollar 1.2221 - 1.3050 24,100 30,033 February
2018 to September 2018 (229 )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of cash. The Company is exposed to cash flow risk on its Revolving
Facility which bears interest at variable interest rates (see Note 14). As at February 2, 2019 and February 3, 2018, the Company
did not have any borrowings on the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February 2, 2019, the Company had $42.1 million in cash. In addition, the Company has a Revolving Facility of $15,000, the
full amount of which remained un-drawn as at February 2, 2019. Access to this Facility is further described in Note 14. The
Company expects to finance its working capital needs, store renovations, and investments in infrastructure through cash flows
from operations and cash on hand. The Company expects that its trade and other payables will be discharged within 90 days. The
following table summarizes the obligations as of February 2, 2019 and February 3, 2018, and the effect such obligations are expected
to have on liquidity and cash flows in future periods.
February 2,
2019
Payments due by period
less than Between More than
Total 1 year 1 and 5 years 5 years
Trade
and other payables 18,251 18,251 - -
Operating
lease obligations 116,772 21,089 66,790 28,893
Purchase
obligations 9,146 9,146 - -
144,169 48,486 66,790 28,893
February 3,
2018
Payments due by period
less than Between More than
Total 1 year 1 and 5 years 5 years
Trade
and other payables 14,392 14,392 — —
Operating
lease obligations 134,965 19,840 86,844 28,281
Purchase
obligations 8,820 8,820 — —
158,177 43,052 86,844 28,281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nd derivative financial instruments. Accounts receivable primarily consists of receivables from retail customers who
pay by credit card, recoveries of credits from suppliers for returned or damaged products, and receivables from other companies
for sales of products, gift cards and other services. Credit card payments have minimal credit risk and the limited number of
corporate receivables is closely monitored. As a result, expected credit loss on these financial assets is not significant. Fair
Values Financial
assets and financial liabilities are measured on an ongoing basis at fair value or amortized cost. The disclosures in the “Financial
instruments” section of Note 3 describe how the categories of financial instruments are measured and how income and expenses,
including fair value gains and losses, are recognized. The fair values of derivative financial instruments have been determined
by reference to forward exchange rates at the end of the reporting period and classified in Level 2 of the fair value hierarchy.
There were no outstanding derivative financial instruments at February 2, 2019. The
classification of financial instruments at February 3, 2018, as well as their carrying values and fair values, are shown in the
tables below:
Carrying Fair
value value
$ $
Financial
assets
Derivative
financial instruments — foreign forward exchange contracts 239 239
Financial
liabilities
Derivative
financial instruments — foreign forward exchange contracts 468 468 The
Company has determined the estimated fair values of its financial instruments based on appropriate valuation methodologies; however,
considerable judgment is required to develop these estimates. Accordingly, the estimated fair values are not necessarily indicative
of the amounts the Company could realize or would pay in a current market exchange. The estimated fair value amounts can be materially
affected by the use of different assumptions or methodologies. The methods and assumptions used to estimate the fair value of
financial instruments are described below:
• The
estimated fair value of forward contracts is determined using forward exchange rates at the end of the reporting period [Level
2].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i.e. as prices) or indirectly (i.e. derived from prices) observable
inputs other than quoted prices included within Level 1. Derivative instruments in this category are valued using models or other
standard valuation techniques derived from observable market inputs. Level
3: This level includes valuations based on inputs which are less observable, unavailable or where the observable data does not
support a significant portion of the instruments’ fair value.</t>
  </si>
  <si>
    <t>MANAGEMENT OF CAPITAL</t>
  </si>
  <si>
    <t>Disclosure of objectives, policies and processes for managing capital [abstract]</t>
  </si>
  <si>
    <t>The
Company’s capital is composed of shareholders’ equity as follows:
February
2, February
3,
2019 2018
$ $
Cash 42,074 63,484
Shareholder
s equity [excluding accumulated other comprehensive income] 65,959 99,613
Total
capital under management 108,033 163,097 The
Company’s objectives in managing capital are to ensure sufficient liquidity to pursue its organic growth, to establish a
strong capital base so as to maintain investor, creditor and market confidence and to provide an adequate return to shareholders. The
Company’s primary uses of capital are to finance increases in non-cash working capital and capital expenditures for its
store renovation program as well as information technology and infrastructure. The
Board does not establish quantitative return on capital criteria for management, but rather promotes year-over-year sustainable
profitable growth. The Company is not subject to any externally imposed capital requirements. As
of February 2, 2019, the Company was in default under certain covenants contained in our Credit Agreement, including our failure
to maintain a fixed charge coverage ratio of 1.10:1.00 and certain reporting requirements. BMO has temporarily agreed to forbear
from exercising remedies under the Credit Agreement, however the Company cannot borrow under the Credit Agreement. During the
year ended February 3, 2018 the Company also considered its access to the Revolving Facility as a source for funding its cash
requirements, although it had not drawn on the Revolving facility at February 3, 2018.</t>
  </si>
  <si>
    <t>GUARANTEES</t>
  </si>
  <si>
    <t>Some
agreements to which the Company is party, specifically those related to debt agreements and the leasing of its premises, include
indemnification provisions that may require the Company to make payments to a third party for breach of fundamental representation
and warranty terms in the agreements, with respect to matters such as corporate status, title of assets, environmental issues,
consents to transfer, employment matters, litigation, taxes payable and other potential material obligations. The maximum potential
amount of future payments that the Company could be required to make under these indemnification provisions is not reasonably
quantifiable as certain indemnifications are not subject to a monetary limitation. As at February 3, 2018, management does not
believe that these indemnification provisions would require any material cash payment by the Company, and insurance coverage,
estimated by management to be reasonable and sufficient, exists in order to minimize the previously mentioned risks. The
Company indemnifies its directors and officers against claims reasonably incurred and resulting from the performance of their
services to the Company, and maintains liability insurance for its directors and officers as well as those of its subsidiary.</t>
  </si>
  <si>
    <t>SIGNIFICANT ACCOUNTING POLICIES (Policies)</t>
  </si>
  <si>
    <t>Basis of consolidation</t>
  </si>
  <si>
    <t>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t>
  </si>
  <si>
    <t>Basis of measurement</t>
  </si>
  <si>
    <t>These
consolidated financial statements have been prepared on the historical cost basis except for the following material items:
· Derivative
financial instruments are measured at fair value; and
· Provisions
for onerous contracts are measured at the present value of the expenditures expected to settle the obligations.</t>
  </si>
  <si>
    <t>Functional and presentation currency</t>
  </si>
  <si>
    <t>These
consolidated financial statements are presented in Canadian dollars, which is the parent Company’s functional currency.</t>
  </si>
  <si>
    <t>Cash
on the consolidated balance sheet comprises cash at banks and on hand.</t>
  </si>
  <si>
    <t>Inventory valuation</t>
  </si>
  <si>
    <t>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t>
  </si>
  <si>
    <t>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initial term of the
leases, plus one renewal option period, not to exceed 10 years. Any
gain or loss arising on the disposal or derecognition of the asset (calculated as the difference between the net disposal proceeds
and the carrying amount of the asset) is included in our consolidated statement of net loss when the asset is derecognized.</t>
  </si>
  <si>
    <t>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out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t>
  </si>
  <si>
    <t>Leases</t>
  </si>
  <si>
    <t xml:space="preserve">Leases
are classified as either operating or finance, based on the substance of the transaction at inception of the lease. Classification
is re-assessed if the terms of the lease are changed. Leases
in which a significant portion of the risks and rewards of ownership are not assumed by the Company are classified as operating
leases. The Company carries on its operations in premises under leases of varying terms and renewal options, which are accounted
for as operating leases. Payments under an operating lease are recognized in net loss on a straight-line basis over the term of
the lease. When a lease contains a predetermined fixed escalation of the minimum rent, the Company recognizes the related rent
expense on a straight-line basis and, consequently, records the difference between the recognized rental expense and the amounts
payable under the lease as deferred rent. Contingent (sales-based) rentals are recognized as an expense when incurred. </t>
  </si>
  <si>
    <t>Store opening costs</t>
  </si>
  <si>
    <t>Store
opening costs are expensed as incurred.</t>
  </si>
  <si>
    <t>Impairment of financial assets</t>
  </si>
  <si>
    <t>The
Company applies the “expected credit loss” model. The impairment model applies to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t>
  </si>
  <si>
    <t>Impairment of non-financial assets</t>
  </si>
  <si>
    <t>The
Company assesses, at each reporting date, whether there is an indication that an item of property and equipment or an intangible
asset may be impaired.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our consolidated statement of loss.</t>
  </si>
  <si>
    <t>Derivative financial instruments and hedge accounting</t>
  </si>
  <si>
    <t>The
Company enters into foreign exchange forward contracts to hedge its foreign currency risks, resulting from variability in foreign
currency exchange rates on inventory purchases, as described in Note 22.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For
the purpose of hedge accounting, hedges are classified as cash flow hedges when hedging the exposure to variability in cash flows
that is either attributable to a particular risk associated with a recognized asset or liability or a highly probable forecast
transac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he entit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The
Company has applied hedge accounting for its foreign exchange forward contracts and has designated them as cash flow hedges. The
effective portion of the gain or loss on the hedging instrument is recognized directly in Other Comprehensive Loss (“OCI”),
while any ineffective portion is recognized immediately in out consolidated statement of loss. The amounts recognized in OCI are
reclassified to inventory when such non-financial asset is recognized on the consolidated balance sheet, and our consolidated
statement of loss when inventory is subsequently sold.</t>
  </si>
  <si>
    <t>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si>
  <si>
    <t>Deferred lease inducements</t>
  </si>
  <si>
    <t>The
deferred lease inducements are composed of free rent and construction allowances obtained upon signing of lease agreements for
certain retail stores. They are amortized on a straight-line basis over the term of the related leases, plus one renewal option,
to a maximum of 10 years.</t>
  </si>
  <si>
    <t>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ii. Preferred
shares Preferred
shares are classified as a financial liability if they are redeemable on a specific date or at the option of the shareholders.
Dividends thereon are recognized as interest expense in our consolidated statement of net loss as accrued.</t>
  </si>
  <si>
    <t>Stock-based compensation</t>
  </si>
  <si>
    <t>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t>
  </si>
  <si>
    <t>Revenue recognition</t>
  </si>
  <si>
    <t>Revenue
is recognized when control of goods has been transferred at the amount of consideration to which the Company expects to be entitled.
Revenue from retail sales is recorded upon delivery to the customer. Revenue is recognized on e-commerce sales when merchandise
is delivered. Revenues are recorded net of discounts, rebates, estimated returns, sales taxes and amounts deferred related to
the issuance of Frequent Steeper poin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Starting
January 1, 2019, the Company launched a new Frequent Steeper loyalty and rewards program that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t>
  </si>
  <si>
    <t xml:space="preserve">Interest
income is recognized as interest accrues using the effective interest method. </t>
  </si>
  <si>
    <t>Income taxes</t>
  </si>
  <si>
    <t>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t>
  </si>
  <si>
    <t>Earnings per share</t>
  </si>
  <si>
    <t>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t>
  </si>
  <si>
    <t>Financial instruments</t>
  </si>
  <si>
    <t xml:space="preserve">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and these are recorded at amortized cost with gains and losses recognized in net income in the
period that the asset is no longer recognized or becomes impaired; and (b)
FVTPL – financial assets which are classified as fair value through profit and loss. This includes cash and derivative financial
instruments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 and b)
FVTPL – financial liabilities which are classified as fair value through profit and loss. This includes derivative financial
instruments </t>
  </si>
  <si>
    <t>Foreign currency translation</t>
  </si>
  <si>
    <t>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si>
  <si>
    <t>SIGNIFICANT ACCOUNTING POLICIES (Tables)</t>
  </si>
  <si>
    <t>Schedule of bases used for charging depreciation</t>
  </si>
  <si>
    <t>Furniture and equipment 20% declining balance
Computer hardware 30% declining balance</t>
  </si>
  <si>
    <t>CHANGES IN ACCOUNTING PRINCIPLES (Tables)</t>
  </si>
  <si>
    <t>Schedule of financial assets</t>
  </si>
  <si>
    <t>February 3, 2018 February 3, 2018
IAS 39 IFRS 9
Carrying Carrying
Measurement Value Measurement Value
category $ category $
Cash FVTPL 63,484 FVTPL 63,484
Credit card cash clearing receivables Amortized cost 1,291 Amortized cost 1,291
Other receivables Amortized cost 1,840 Amortized cost 1,840
Derivative financial instruments FVTPL 229 FVTPL 229</t>
  </si>
  <si>
    <t>ACCOUNTS AND OTHER RECEIVABLES (Tables)</t>
  </si>
  <si>
    <t>Schedule of accounts and other receivables</t>
  </si>
  <si>
    <t xml:space="preserve">February 2, February 3,
2019 2018
$ $
Credit card cash clearing receivables 1,477 1,291
Other receivables 2,204 1,840
3,681 3,131 </t>
  </si>
  <si>
    <t>INVENTORIES (Tables)</t>
  </si>
  <si>
    <t>Classes of current inventories [abstract]</t>
  </si>
  <si>
    <t>Schedule of Inventory</t>
  </si>
  <si>
    <t xml:space="preserve">February 2, February 3,
2019 2018
$ $
Finished goods 28,991 17,600
Goods in transit 3,262 4,608
Packaging 2,100 2,242
34,353 24,450 </t>
  </si>
  <si>
    <t>PROPERTY AND EQUIPMENT (Tables)</t>
  </si>
  <si>
    <t>Disclosure of detailed information about property, plant and equipment [abstract]</t>
  </si>
  <si>
    <t>Schedule of property plant and equipment</t>
  </si>
  <si>
    <t xml:space="preserve">Leasehold Furniture and Computer
improvements equipment hardware Total
$ $ $ $
Cost
Balance, January 28, 2017 75,555 11,185 3,948 90,688
Acquisitions 6,581 1,808 1,245 9,634
Disposals — (187 ) — (187 )
Cumulative translation adjustment (1,503 ) (167 ) (49 ) (1,719 )
Balance, February 3, 2018 80,633 12,639 5,144 98,416
Acquisitions 2,096 1,125 676 3,897
Disposals (68 ) (32 ) - (100 )
Cumulative translation adjustment 1,481 178 58 1,717
Balance, February 2, 2019 84,142 13,910 5,878 103,930
Leasehold Furniture and Computer
improvements equipment hardware Total
$ $ $ $
Accumulated depreciation and impairment
Balance, January 28, 2017 32,342 5,048 2,138 39,528
Depreciation 6,394 1,357 680 8,431
Impairment 13,491 1,148 430 15,069
Disposals — (105 ) — (105 )
Cumulative translation adjustment (931 ) (102 ) (32 ) (1,065 )
Balance, February 3, 2018 51,296 7,346 3,216 61,858
Depreciation 5,117 1,134 653 6,904
Impairment 8,164 1,411 351 9,926
Disposals — (16 ) — (16 )
Cumulative translation adjustment 1,297 126 47 1,470
Balance, February 2, 2019 65,874 10,001 4,267 80,142
Net Carrying Value
Balance, February 3, 2018 29,337 5,293 1,928 36,558
Balance, February 2, 2019 18,268 3,909 1,611 23,788 </t>
  </si>
  <si>
    <t>INTANGIBLE ASSETS (Tables)</t>
  </si>
  <si>
    <t>Disclosure of detailed information about intangible assets [abstract]</t>
  </si>
  <si>
    <t>Schedule of intangible assets</t>
  </si>
  <si>
    <t xml:space="preserve">Computer
software Other Total
$ $ $
Cost
Balance, January 28, 2017 6,321 279 6,600
Acquisitions 2,962 - 2,962
Cumulative translation adjustment (4 ) (10 ) (14 )
Balance, February 3, 2018 9,279 269 9,548
Acquisitions 4,356 0 4,356
Disposal (1,724 ) (178 ) (1,902 )
Cumulative translation adjustment 4 10 14
Balance, February 2, 2019 11,915 101 12,016
Accumulated amortization
Balance, January 28, 2017 3,565 77 3,642
Amortization 1,456 18 1,474
Cumulative translation adjustment (2 ) (5 ) (7 )
Balance, February 3, 2018 5,019 90 5,109
Amortization 1,281 17 1,298
Impairment 34 - 34
Disposal - (111 ) (111 )
Cumulative translation adjustment 2 6 8
Balance, February 2, 2019 6,336 2 6,338
Net Carrying Value
Balance, February 3, 2018 4,260 179 4,439
Balance, February 2, 2019 5,579 98 5,678 </t>
  </si>
  <si>
    <t>TRADE AND OTHER PAYABLES (Tables)</t>
  </si>
  <si>
    <t>Schedule of trade and other payables</t>
  </si>
  <si>
    <t xml:space="preserve">February 2, February 3,
2019 2018
$ $
Trade payable and accrued liabilities 14,990 11,221
Income taxes payable 2,700 —
Government remittances - 186
Wages, salaries and employee benefits payable 3,261 2,985
20,951 14,392 </t>
  </si>
  <si>
    <t>DEFERRED REVENUE (Tables)</t>
  </si>
  <si>
    <t>Accruals and deferred income [abstract]</t>
  </si>
  <si>
    <t>Schedule of deferred revenue</t>
  </si>
  <si>
    <t xml:space="preserve">February 2, February 3,
2019 2018
$ $
Gift cards liability 4,992 3,982
Loyalty program liability 1,249 1,204
6,241 5,186 </t>
  </si>
  <si>
    <t>PROVISIONS (Tables)</t>
  </si>
  <si>
    <t>Onerous contracts provision [abstract]</t>
  </si>
  <si>
    <t>Schedule of reconciliation of provisions</t>
  </si>
  <si>
    <t xml:space="preserve">February 2, February 3,
2019 2018
$ $
Opening balance 18,153 8,494
Additions 11,078 14,073
Reversals (4,796 ) (3,752 )
Utilization (5,730 ) (2,467 )
Settlements (691 ) (132 )
Accretion expense 251 2,292
Cumulative translation adjustment 889 (355 )
Ending balance 19,154 18,153
Less: Current portion (3,714 ) (4,693 )
Long-term portion of provisions 15,440 13,460 </t>
  </si>
  <si>
    <t>COMMITMENTS AND CONTINGENCIES (Tables)</t>
  </si>
  <si>
    <t>Disclosure of finance lease and operating lease by lessee [abstract]</t>
  </si>
  <si>
    <t>Schedule of future minimum lease payments under operating leases</t>
  </si>
  <si>
    <t xml:space="preserve">February 2, February 3,
2019 2018
$ $
Within
one year 21,089 19,840
After
one year but not more than five years 66,790 86,844
More
than five years 28,893 28,281
116,772 134,965 </t>
  </si>
  <si>
    <t>SHARE CAPITAL (Tables)</t>
  </si>
  <si>
    <t>Disclosure of classes of share capital [abstract]</t>
  </si>
  <si>
    <t>Summary of authorized, issued, and outstanding shares</t>
  </si>
  <si>
    <t xml:space="preserve">February 2, February 3,
2019 2018
$ $
Share Capital - Common shares 112,519 111,692
Common
shares
#
Number of shares in issuance
Balance, January 28, 2017 25,330,951
Issuance of common shares upon exercise of options 456,773
Issuance of common shares upon vesting of restricted stock units 97,648
Balance, February 3, 2018 25,885,372
Issuance of common shares upon exercise of options 51,717
Issuance of common shares upon vesting of restricted stock units 74,728
Balance, February 2, 2019 26,011,817 </t>
  </si>
  <si>
    <t>Summary of stock option plan and periodic changes</t>
  </si>
  <si>
    <t xml:space="preserve">For the year ended
February 2, February 3,
2019 2018
Weighted Weighted
average average
Options exercise Options exercise
outstanding price outstanding price
# $ # $
Outstanding, beginning of year 447,779 7.18 933,195 5.63
Issued - - 161,980 9.76
Exercised (88,135 ) 2.76 (456,773 ) 3.9
Forfeitures (222,104 ) 8.95 (190,623 ) 9.63
Outstanding, end of year 137,540 7.17 447,779 7.18
Exercisable, end of year 80,332 4.74 304,415 5.57 </t>
  </si>
  <si>
    <t>Summary of information, by exercise price range, of stock options outstanding</t>
  </si>
  <si>
    <t>Weighted Number of
Number average Weighted options Weighted
outstanding at contractual average exercisable at average
February 2, remaining exercise February 2, exercise
2019 life price 2019 price
Range of exercise prices # (years) $ # $
$0.77 31,100 1.1 0.77 31,100 0.77
$3.33 - $4.31 35,000 2.6 4.29 35,000 4.29
$8.76 - $10.28 53,225 5.1 10.28 - -
$14.39 - $17.99 18,215 4.2 14.51 14,232 14.54
As at February 2, 2019 137,540 3.4 7.17 80,332 4.74
Weighted Number of
Number average Weighted options Weighted
outstanding at contractual average exercisable at average
February 3, remaining exercise February 3, exercise
2018 life price 2018 price
Range of exercise prices # (years) $ # $
$0.77 50,600 2.3 0.77 50,600 0.77
$3.33 - $4.31 172,396 3.7 3.91 161,395 3.89
$8.76 - $10.28 161,980 6.4 9.76 55,530 8.76
$14.39 - $17.99 62,803 4.3 14.68 36,890 14.72
As at February 3, 2018 447,779 4.6 7.18 304,415 5.57</t>
  </si>
  <si>
    <t>Summary of the status of the RSU plan and periodic changes</t>
  </si>
  <si>
    <t xml:space="preserve">For the year ended
February 2, February 3,
2019 2018
Weighted Weighted
average average
RSUs fair value RSUs fair value
outstanding per unit (1) outstanding per unit (1)
# $ # $
Outstanding, beginning of year 289,416 9.7 252,233 12.42
Granted 491,450 4.47 298,897 8.59
Forfeitures (360,371 ) 6.31 (89,035 ) 10.03
Vested (74,728 ) 8.85 (97,648 ) 11.85
Vested, withheld for tax (74,791 ) 8.6 (75,031 ) 11.28
Outstanding, end of year 270,976 5.26 289,416 9.7 </t>
  </si>
  <si>
    <t>FINANCE COSTS (Tables)</t>
  </si>
  <si>
    <t>Borrowing costs [abstract]</t>
  </si>
  <si>
    <t>Schedule of finance costs</t>
  </si>
  <si>
    <t xml:space="preserve">February 2, February 3, January 28,
2019 2018 2017
$ $ $
Financing fees on term loan and Revolving Facility [note 14] 2 79 75
Accretion on provisions 251 2,292 -
Interest and penalty on provision for uncertain tax position 1,300 - -
Other finance costs 61 - 1
1,614 2,371 76 </t>
  </si>
  <si>
    <t>INCOME TAXES (Tables)</t>
  </si>
  <si>
    <t>Major components of tax expense (income) [abstract]</t>
  </si>
  <si>
    <t>Schedule of the reconciliation of the statutory income tax rate to the effective tax rate</t>
  </si>
  <si>
    <t>For the year ended
February 2, February 3, January 28,
2019 2018 2017
% $ % $ % $
Income tax recovery — statutory rate 26.9 (7,700 ) 26.8 (7,097 ) 26.5 (1,564 )
Increase (decrease) in provision for income tax (recovery) resulting from:
Non-deductible items (1.3 ) 378 (1.6 ) 437 (10.1 ) 598
Effect of substantively enacted income tax rate changes — — (7.9 ) 2,090 — —
Unrecognized deferred income tax assets (15.0 ) 4,306 (16.7 ) 4,415 — —
Write-down of deferred income tax assets (18.2 ) 5,194 (7.8 ) 2,054 — —
Provision for uncertain tax position (9.4 ) 2,700
Other 0.0 4 (0.4 ) 111 21.5 (1,269 )
Income tax provision (recovery) — effective tax rate (17.0 ) 4,882 (7.6 ) 2,010 37.9 (2,235 )</t>
  </si>
  <si>
    <t>Schedule of the breakdown of the income tax provision (recovery)</t>
  </si>
  <si>
    <t>For the year ended
February 2, February 3, January 28,
2019 2018 2017
$ $ $
Income tax provision (recovery)
Current (187 ) (1,575 ) 2,145
Deferred 5,069 3,585 (4,380 )
4,882 2,010 (2,235 )</t>
  </si>
  <si>
    <t>Schedule of the tax effects of temporary differences and net operating losses</t>
  </si>
  <si>
    <t xml:space="preserve">February 2, February 3,
2019 2018
$ $
Deferred income tax assets
Operating losses carried forward 4,608 1,259
Tax values of property and equipment in excess of carrying value including impairment 3,505 1,553
Deferred rent 1,762 1,662
Stock options 3,843 3,401
Financing fees and IPO-related costs 588 1,197
Lease inducements 634 515
Provisions for onerous contracts 5,357 4,812
Other 665 635
Total deferred income tax assets 20,962 15,034
Deferred income tax liabilities
Unrealized foreign exchange gain on derivative financial instruments - 62
Unrealized foreign exchange gain related to intercompany advances (212 ) (113 )
Deferred income tax liabilities (212 ) (51 )
Net 20,750 14,983
Unrecognized deferred income tax asset (20,750 ) (9,789 )
Net deferred income tax assets (liabilities) - 5,194 </t>
  </si>
  <si>
    <t>Schedule of the changes in the net deferred income tax asset</t>
  </si>
  <si>
    <t xml:space="preserve">February 2, February 3,
2019 2018
$ $
Balance net, beginning of year 5,194 14,375
Deferred rent 101 (222 )
Canadian and U.S. operating losses carried forward 3,349 (1,180 )
Property and equipment, including store impairment 1,952 3,387
Stock options 442 (2,245 )
Financing fees and IPO-related costs (609 ) (604 )
Foreign exchange gain on derivative financial instrument (62 ) 183
Unrealized foreign exchange gain on intercompany advances (99 ) 196
Lease inducement 120 (149 )
Unrecognized deferred income tax asset (10,961 ) (9,789 )
Provisions for onerous contracts 544 1,447
Other 29 (205 )
Deferred income tax assets net, end of year - 5,194 </t>
  </si>
  <si>
    <t>SELLING, GENERAL AND ADMINISTRATION EXPENSES (Tables)</t>
  </si>
  <si>
    <t>Expenses by nature [abstract]</t>
  </si>
  <si>
    <t>Schedule of selling, general and administrative expenses</t>
  </si>
  <si>
    <t>For
the year ended
February
2, February
3, January
28,
2019 2018 2017
$ $ $
Wages,
salaries and employee benefits 68,324 65,888 61,143
Depreciation
of property and equipment 6,904 8,431 8,069
Amortization
of intangible assets 1,298 1,474 758
Loss
on disposal of property and equipment 151 82 356
Impairment
of property and equipment 9,960 15,069 7,516
Net Provision for
onerous contracts (a) 552 7,854 8,140
Stock-based
compensation 211 2,021 2,264
Executive
and employee separation costs related to salary 1,280 2,033 835
Strategic
review and proxy contest costs 3,593 - -
ERP
project termination 2,496 - -
Other
selling, general and administration 30,953 29,078 25,675
125,722 131,930 114,756
(a) Net provision for
onerous contract includes additions, reversals and utilization.</t>
  </si>
  <si>
    <t>EARNINGS PER SHARE (Tables)</t>
  </si>
  <si>
    <t>Schedule of reconciliation of basic and diluted EPS</t>
  </si>
  <si>
    <t xml:space="preserve">February 2, February 3, January 28,
2019 2018 2017
$ $ $
Net loss for basic EPS (33,539 ) (28,501 ) (3,688 )
Weighted average number of shares outstanding — basic and diluted 25,967,836 25,716,186 24,699,290 </t>
  </si>
  <si>
    <t>RELATED PARTY DISCLOSURES (Tables)</t>
  </si>
  <si>
    <t>Schedule of compensation earned by key management personnel</t>
  </si>
  <si>
    <t xml:space="preserve">February 2, February 3, January 28,
2019 2018 2017
$ $ $
Wages,
salaries ,bonus and director fees 2,706 4,071 3,434
Termination
benefits 1,025 1,485 719
Stock-based
compensation 101 1,809 1,377
Total
compensation earned by key management personnel 3,832 7,365 5,530 </t>
  </si>
  <si>
    <t>SEGMENT INFORMATION (Tables)</t>
  </si>
  <si>
    <t>Schedule of revenue by product</t>
  </si>
  <si>
    <t xml:space="preserve">February 2, February 3, January 28,
2019 2018 2017
$ $ $
Tea 152,761 156,125 143,280
Tea accessories 44,436 49,470 53,807
Food and beverages 15,556 18,420 18,897
212,753 224,015 215,984 </t>
  </si>
  <si>
    <t>Schedule of property and equipment and intangible assets by country</t>
  </si>
  <si>
    <t xml:space="preserve">February 2, February 3, January 28,
2019 2018 2017
$ $ $
Canada 27,996 37,234 41,432
US 1,470 3,763 12,686
Total 29,466 40,997 54,118 </t>
  </si>
  <si>
    <t>Schedule of gross profit per country</t>
  </si>
  <si>
    <t>For
the year ended
February 2,
2019
Canada US Consolidated
$ $ $
Sales 169,430 43,323 212,753
Cost
of sales 89,604 25,170 114,774
Gross
profit 79,826 18,153 97,979
Selling,
general and administration expenses (allocated) 57,902 18,175 76,077
Impairment
of property and equipment 7,719 2,240 9,960
Onerous
contracts provision (recovery) 2,034 (1,482 ) 552
Results
from operating activities before corporate expenses 12,171 (780 ) 11,391
Selling,
general and administration expenses (non-allocated) 39,134
Results
from operating activities (27,743 )
Finance
costs 1,614
Finance
income (700 )
Loss
before income taxes (28,657 )
For the year
ended
February 3, 2018
Canada US Consolidated
$ $ $
Sales 185,287 38,728 224,015
Cost
of sales 93,383 23,389 116,772
Gross
profit 91,904 15,339 107,243
Selling,
general and administration expenses (allocated) 54,884 18,302 73,186
Impairment
of property and equipment 5,114 9,955 15,069
Provision
for onerous contracts 1,752 6,102 7,854
Results
from operating activities before corporate expenses 30,154 (19,020 ) 11,134
Selling,
general and administration expenses (non-allocated) 35,821
Results
from operating activities (24,687 )
Finance
costs 2,371
Finance
income (567 )
Loss
before income taxes (26,491 )
For the year
ended
January 28, 2017
Canada US Consolidated
$ $ $
Sales 180,380 35,604 215,984
Cost
of sales 86,473 21,061 107,534
Gross
profit 93,907 14,543 108,450
Selling,
general and administration expenses (allocated) 49,466 16,584 66,050
Impairment
of property and equipment 1,116 6,400 7,516
Provision
for onerous contracts 427 7,713 8,140
Results
from operating activities before corporate expenses 42,898 (16,154 ) 26,744
Selling,
general and administration expenses (non-allocated) 33,050
Results
from operating activities (6,306 )
Finance
costs 76
Finance
income (479 )
Loss
before income taxes (5,903 )</t>
  </si>
  <si>
    <t>FINANCIAL RISK MANAGEMENT (Tables)</t>
  </si>
  <si>
    <t>Summary of foreign exchange exposure</t>
  </si>
  <si>
    <t xml:space="preserve">February 2, February 3,
2019 2018
US$ US$
Cash 267 5,686
Accounts receivable 1,142 882
Accounts payable 3,869 2,555 </t>
  </si>
  <si>
    <t>Summary of nominal and contract values of foreign exchange contracts</t>
  </si>
  <si>
    <t>Range of Nominal Nominal Unrealized
Contractual value value gain/(loss)
Purchase contracts exchange rate US$ C$ Term C$
U.S. dollar 1.2221 - 1.3050 24,100 30,033 February 2018 to September 2018 (229 )</t>
  </si>
  <si>
    <t>Summary of obligations and the effect such obligations are expected to have on liquidity and cash flows</t>
  </si>
  <si>
    <t xml:space="preserve">February 2,
2019
Payments due by period
less than Between More than
Total 1 year 1 and 5 years 5 years
Trade
and other payables 18,251 18,251 - -
Operating
lease obligations 116,772 21,089 66,790 28,893
Purchase
obligations 9,146 9,146 - -
144,169 48,486 66,790 28,893
February 3,
2018
Payments due by period
less than Between More than
Total 1 year 1 and 5 years 5 years
Trade
and other payables 14,392 14,392 — —
Operating
lease obligations 134,965 19,840 86,844 28,281
Purchase
obligations 8,820 8,820 — —
158,177 43,052 86,844 28,281 </t>
  </si>
  <si>
    <t>Summary of classification of financial instruments</t>
  </si>
  <si>
    <t xml:space="preserve">Carrying Fair
value value
$ $
Financial assets
Derivative financial instruments — foreign forward exchange contracts 239 239
Financial liabilities
Derivative financial instruments — foreign forward exchange contracts 468 468 </t>
  </si>
  <si>
    <t>MANAGEMENT OF CAPITAL (Tables)</t>
  </si>
  <si>
    <t>Schedule of composition of capital</t>
  </si>
  <si>
    <t xml:space="preserve">February 2, February 3,
2019 2018
$ $
Cash 42,074 63,484
Shareholder s equity [excluding accumulated other comprehensive income] 65,959 99,613
Total capital under management 108,033 163,097 </t>
  </si>
  <si>
    <t>BASIS OF PREPARATION (Details Narrative)</t>
  </si>
  <si>
    <t>Basis Of Preparation</t>
  </si>
  <si>
    <t>Fiscal period (in weeks)</t>
  </si>
  <si>
    <t>52-week period</t>
  </si>
  <si>
    <t>53-week period</t>
  </si>
  <si>
    <t>SIGNIFICANT ACCOUNTING POLICIES (Details)</t>
  </si>
  <si>
    <t>Furniture and equipment [Member]</t>
  </si>
  <si>
    <t>Disclosure of detailed information about property, plant and equipment [line items]</t>
  </si>
  <si>
    <t>Depreciation percentage rate</t>
  </si>
  <si>
    <t>20.00%</t>
  </si>
  <si>
    <t>Computer hardware [Member]</t>
  </si>
  <si>
    <t>30.00%</t>
  </si>
  <si>
    <t>SIGNIFICANT ACCOUNTING POLICIES (Details Narrative)</t>
  </si>
  <si>
    <t>Feb. 02, 2019Integer</t>
  </si>
  <si>
    <t>January 1, 2019 [Member]</t>
  </si>
  <si>
    <t>Description for redemption of points earned under loyalty and reward program</t>
  </si>
  <si>
    <t>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t>
  </si>
  <si>
    <t>Stock option plan, maturity period</t>
  </si>
  <si>
    <t>7 years</t>
  </si>
  <si>
    <t>Leasehold improvements [member]</t>
  </si>
  <si>
    <t>Number of extension options</t>
  </si>
  <si>
    <t>Leasehold improvements [member] | Maximum [Member]</t>
  </si>
  <si>
    <t>Optional renewal term (in years)</t>
  </si>
  <si>
    <t>10 years</t>
  </si>
  <si>
    <t>Deferred Lease Inducements [member]</t>
  </si>
  <si>
    <t>Deferred Lease Inducements [member] | Maximum [Member]</t>
  </si>
  <si>
    <t>Computer software [member]</t>
  </si>
  <si>
    <t>Amortisation percentage, rate</t>
  </si>
  <si>
    <t>CHANGES IN ACCOUNTING PRINCIPLES (Details) $ in Thousands</t>
  </si>
  <si>
    <t>Feb. 03, 2018CAD ($)</t>
  </si>
  <si>
    <t>IAS 39 [Member] | Ifrs Cash [Member]</t>
  </si>
  <si>
    <t>Disclosure of financial assets [line items]</t>
  </si>
  <si>
    <t>Measurement category</t>
  </si>
  <si>
    <t>FVTPL</t>
  </si>
  <si>
    <t>Financial assets, carrying value</t>
  </si>
  <si>
    <t>IAS 39 [Member] | Credit Card Cash Clearing Receivables [Member]</t>
  </si>
  <si>
    <t>Amortized cost</t>
  </si>
  <si>
    <t>IAS 39 [Member] | Other Receivables [Member]</t>
  </si>
  <si>
    <t>IAS 39 [Member] | Derivative financial instruments [Member]</t>
  </si>
  <si>
    <t>IFRS 9 [Member] | Ifrs Cash [Member]</t>
  </si>
  <si>
    <t>IFRS 9 [Member] | Credit Card Cash Clearing Receivables [Member]</t>
  </si>
  <si>
    <t>IFRS 9 [Member] | Other Receivables [Member]</t>
  </si>
  <si>
    <t>IFRS 9 [Member] | Derivative financial instruments [Member]</t>
  </si>
  <si>
    <t>CHANGES IN ACCOUNTING PRINCIPLES (Details Narrative) $ in Thousands</t>
  </si>
  <si>
    <t>Feb. 02, 2019CAD ($)</t>
  </si>
  <si>
    <t>Minimum [Member]</t>
  </si>
  <si>
    <t>Right of use asset estimated to be recognized</t>
  </si>
  <si>
    <t>Lease liability on right of use asset to be recognized</t>
  </si>
  <si>
    <t>Maximum [Member]</t>
  </si>
  <si>
    <t>ACCOUNTS AND OTHER RECEIVABLES (Details) - CAD ($) $ in Thousands</t>
  </si>
  <si>
    <t>Accounts And Other Receivables</t>
  </si>
  <si>
    <t>Credit card cash clearing receivables</t>
  </si>
  <si>
    <t>Other receivables</t>
  </si>
  <si>
    <t>INVENTORIES (Details) - CAD ($) $ in Thousands</t>
  </si>
  <si>
    <t>Inventories Details Abstract</t>
  </si>
  <si>
    <t>Finished goods</t>
  </si>
  <si>
    <t>Goods in transit</t>
  </si>
  <si>
    <t>Packaging</t>
  </si>
  <si>
    <t>Total current inventories</t>
  </si>
  <si>
    <t>INVENTORIES (Details Narrative) - CAD ($) $ in Thousands</t>
  </si>
  <si>
    <t>Inventories Details Narrative Abstract</t>
  </si>
  <si>
    <t>Inventories recognized</t>
  </si>
  <si>
    <t>Inventory includes write-down</t>
  </si>
  <si>
    <t>Inventory written down</t>
  </si>
  <si>
    <t>PROPERTY AND EQUIPMENT (Details) - CAD ($) $ in Thousands</t>
  </si>
  <si>
    <t>Cost</t>
  </si>
  <si>
    <t>Balance, at beginning of the period</t>
  </si>
  <si>
    <t>Acquisitions</t>
  </si>
  <si>
    <t>Disposals</t>
  </si>
  <si>
    <t>Balance, at end of the period</t>
  </si>
  <si>
    <t>Accumulated depreciation and impairment</t>
  </si>
  <si>
    <t>Depreciation</t>
  </si>
  <si>
    <t>Impairment</t>
  </si>
  <si>
    <t>Net Carrying Value</t>
  </si>
  <si>
    <t>Balance</t>
  </si>
  <si>
    <t>PROPERTY AND EQUIPMENT (Details Narrative) - CAD ($) $ in Thousands</t>
  </si>
  <si>
    <t>Impairment loss of property and equipment</t>
  </si>
  <si>
    <t>Value in use</t>
  </si>
  <si>
    <t>Pre-tax weighted average cost of capital rate</t>
  </si>
  <si>
    <t>11.90%</t>
  </si>
  <si>
    <t>13.40%</t>
  </si>
  <si>
    <t>Impairment loss reversed</t>
  </si>
  <si>
    <t>Corporate selling, general and administration expenses</t>
  </si>
  <si>
    <t>Canada Segment [Member]</t>
  </si>
  <si>
    <t>United States Segment [Member]</t>
  </si>
  <si>
    <t>INTANGIBLE ASSETS (Details) - CAD ($) $ in Thousands</t>
  </si>
  <si>
    <t>Accumulated amortization</t>
  </si>
  <si>
    <t>Amortization</t>
  </si>
  <si>
    <t>Other Intangible Assets [Member]</t>
  </si>
  <si>
    <t>INTANGIBLE ASSETS (Details Narrative) $ in Thousands</t>
  </si>
  <si>
    <t>Disclosure of detailed information about intangible assets [line items]</t>
  </si>
  <si>
    <t>TRADE AND OTHER PAYABLES (Details) - CAD ($) $ in Thousands</t>
  </si>
  <si>
    <t>Trade payable and accrued liabilities</t>
  </si>
  <si>
    <t>Income taxes payable</t>
  </si>
  <si>
    <t>Government remittances</t>
  </si>
  <si>
    <t>Wages, salaries and employee benefits payable</t>
  </si>
  <si>
    <t>DEFERRED REVENUE (Details) - CAD ($) $ in Thousands</t>
  </si>
  <si>
    <t>Gift cards liability</t>
  </si>
  <si>
    <t>Loyalty program liability</t>
  </si>
  <si>
    <t>DEFERRED REVENUE (Details Narrative) - CAD ($) $ in Thousands</t>
  </si>
  <si>
    <t>Goods Or Services Transferred Over Time Gift Cards [Member]</t>
  </si>
  <si>
    <t>Disclosure of disaggregation of revenue from contracts with customers [line items]</t>
  </si>
  <si>
    <t>Deferred revenue recognized</t>
  </si>
  <si>
    <t>PROVISIONS (Details) - CAD ($) $ in Thousands</t>
  </si>
  <si>
    <t>Reconciliation of changes in provisions for onerous contracts</t>
  </si>
  <si>
    <t>Less: Current portion</t>
  </si>
  <si>
    <t>Long-term portion of provisions</t>
  </si>
  <si>
    <t>Onerous Contracts Provision [Member]</t>
  </si>
  <si>
    <t>Opening balance</t>
  </si>
  <si>
    <t>Additions</t>
  </si>
  <si>
    <t>Reversals</t>
  </si>
  <si>
    <t>Utilization</t>
  </si>
  <si>
    <t>Settlements</t>
  </si>
  <si>
    <t>Accretion expense</t>
  </si>
  <si>
    <t>Ending balance</t>
  </si>
  <si>
    <t>PROVISIONS (Details Narrative) - Onerous Contracts Provision [Member] - CAD ($) $ in Thousands</t>
  </si>
  <si>
    <t>Disclosure of other provisions [line items]</t>
  </si>
  <si>
    <t>COMMITMENTS AND CONTINGENCIES (Details) - CAD ($) $ in Thousands</t>
  </si>
  <si>
    <t>Operating lease commitments</t>
  </si>
  <si>
    <t>Contingent rents recognized in income (loss)</t>
  </si>
  <si>
    <t>Contingent rents accrued as a liability</t>
  </si>
  <si>
    <t>Rent expense</t>
  </si>
  <si>
    <t>Future minimum lease payments under operating leases</t>
  </si>
  <si>
    <t>Within One Year [Member]</t>
  </si>
  <si>
    <t>After One Year But Not More Than Five Years [Member]</t>
  </si>
  <si>
    <t>More Than Five Years [Member]</t>
  </si>
  <si>
    <t>REVOLVING FACILITY - Terms (Details) - Credit Agreement Bank Of Montreal [Member] $ in Thousands</t>
  </si>
  <si>
    <t>Jun. 11, 2018CAD ($)</t>
  </si>
  <si>
    <t>Agreement terms</t>
  </si>
  <si>
    <t>Borrowings threshold, percentage of face value of all eligible receivables</t>
  </si>
  <si>
    <t>75.00%</t>
  </si>
  <si>
    <t>Borrowings threshold, percentage of face value of all eligible inventory</t>
  </si>
  <si>
    <t>50.00%</t>
  </si>
  <si>
    <t>Financial covenant, minimum fixed charge coverage ratio</t>
  </si>
  <si>
    <t>Financial covenant, minimum leverage ratio</t>
  </si>
  <si>
    <t>Financial covenant, minimum tangible net worth</t>
  </si>
  <si>
    <t>Financial covenant, minimum excess availability</t>
  </si>
  <si>
    <t>Term of facility</t>
  </si>
  <si>
    <t>2 years</t>
  </si>
  <si>
    <t>Principal amount</t>
  </si>
  <si>
    <t>Interest rate basis</t>
  </si>
  <si>
    <t>The Amended Revolving Facility bears interest based on the Company's adjusted leverage ratio, at the bank's prime rate, U.S. bank rate and LIBOR plus a range from 0.5% to 2.5% per annum.</t>
  </si>
  <si>
    <t>Description of standby fee range</t>
  </si>
  <si>
    <t>A standby fee range of 0.3% to 0.5% will be paid on the daily principal amount of the unused portion of the Amended Revolving Facility.</t>
  </si>
  <si>
    <t>Borrowings</t>
  </si>
  <si>
    <t>SHARE CAPITAL (Details) - CAD ($) $ in Thousands</t>
  </si>
  <si>
    <t>Disclosure of classes of share capital [line items]</t>
  </si>
  <si>
    <t>Common shares authorized</t>
  </si>
  <si>
    <t>Unlimited</t>
  </si>
  <si>
    <t>Issued Capital [Member]</t>
  </si>
  <si>
    <t>Issued and outstanding</t>
  </si>
  <si>
    <t>Ordinary Shares [Member] | Issued Capital [Member]</t>
  </si>
  <si>
    <t>Number of shares in issuance</t>
  </si>
  <si>
    <t>Balance, beginning of period (shares)</t>
  </si>
  <si>
    <t>Issuance of common shares upon exercise of options (in shares)</t>
  </si>
  <si>
    <t>Issuance of common shares upon vesting of restricted stock units (in shares)</t>
  </si>
  <si>
    <t>Balance, end of period (shares)</t>
  </si>
  <si>
    <t>SHARE CAPITAL (Details 1) - $ / shares</t>
  </si>
  <si>
    <t>Change in options outstanding</t>
  </si>
  <si>
    <t>Outstanding, beginning of period (in shares)</t>
  </si>
  <si>
    <t>Issued (in shares)</t>
  </si>
  <si>
    <t>Exercised (in shares)</t>
  </si>
  <si>
    <t>Forfeitures (in shares)</t>
  </si>
  <si>
    <t>Outstanding, end of period (in shares)</t>
  </si>
  <si>
    <t>Exercisable, end of period (in shares)</t>
  </si>
  <si>
    <t>Changes in the weighted average exercise price</t>
  </si>
  <si>
    <t>Outstanding, beginning of period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SHARE CAPITAL (Details 2)</t>
  </si>
  <si>
    <t>Feb. 02, 2019Integer$ / sharesshares</t>
  </si>
  <si>
    <t>Feb. 03, 2018Integer$ / sharesshares</t>
  </si>
  <si>
    <t>Range of exercise price</t>
  </si>
  <si>
    <t>Number outstanding (in shares) | shares</t>
  </si>
  <si>
    <t>Weighted average contractual remaining life (in years) | Integer</t>
  </si>
  <si>
    <t>Weighted average exercise price, outstanding (in dollars per share)</t>
  </si>
  <si>
    <t>Number of options exercisable (in shares) | shares</t>
  </si>
  <si>
    <t>Share Based Compensation Plan Share Options Price Range One [Member]</t>
  </si>
  <si>
    <t>Exercise price (in dollars per share)</t>
  </si>
  <si>
    <t>Share Based Compensation Plan Share Options Price Range Two [Member]</t>
  </si>
  <si>
    <t>Share Based Compensation Plan Share Options Price Range Two [Member] | Minimum [Member]</t>
  </si>
  <si>
    <t>Share Based Compensation Plan Share Options Price Range Two [Member] | Maximum [Member]</t>
  </si>
  <si>
    <t>Share Based Compensation Plan Share Options Price Range Three [Member]</t>
  </si>
  <si>
    <t>Share Based Compensation Plan Share Options Price Range Three [Member] | Minimum [Member]</t>
  </si>
  <si>
    <t>Share Based Compensation Plan Share Options Price Range Three [Member] | Maximum [Member]</t>
  </si>
  <si>
    <t>Share Based Compensation Plan Share Options Price Range Four [Member]</t>
  </si>
  <si>
    <t>Share Based Compensation Plan Share Options Price Range Four [Member] | Minimum [Member]</t>
  </si>
  <si>
    <t>Share Based Compensation Plan Share Options Price Range Four [Member] | Maximum [Member]</t>
  </si>
  <si>
    <t>SHARE CAPITAL - RSUs (Details 3) - $ / shares</t>
  </si>
  <si>
    <t>Change in RSUs outstanding</t>
  </si>
  <si>
    <t>Change in the Weighted average fair value per unit</t>
  </si>
  <si>
    <t>Restricted Stock Units Rsus [Member]</t>
  </si>
  <si>
    <t>Granted (in shares)</t>
  </si>
  <si>
    <t>Forfeited (in shares)</t>
  </si>
  <si>
    <t>Vested (in shares)</t>
  </si>
  <si>
    <t>Vested, withheld for tax (in shares)</t>
  </si>
  <si>
    <t>Granted (in dollars per share)</t>
  </si>
  <si>
    <t>Vested (in dollars per share)</t>
  </si>
  <si>
    <t>Vested, withheld for tax (in dollars per share)</t>
  </si>
  <si>
    <t>Outstanding, end of period (in dollars per share)</t>
  </si>
  <si>
    <t>SHARE CAPITAL (Details Narrative) $ / shares in Units, $ in Thousands</t>
  </si>
  <si>
    <t>Feb. 02, 2019CAD ($)Integer$ / sharesshares</t>
  </si>
  <si>
    <t>Feb. 03, 2018CAD ($)Integer$ / sharesshares</t>
  </si>
  <si>
    <t>Jan. 28, 2017CAD ($)Integershares</t>
  </si>
  <si>
    <t>Weighted average fair value of options granted (in dollars per share) | $ / shares</t>
  </si>
  <si>
    <t>Risk-free interest rate (as a percent)</t>
  </si>
  <si>
    <t>1.79%</t>
  </si>
  <si>
    <t>Expected volatility (as a percent)</t>
  </si>
  <si>
    <t>27.40%</t>
  </si>
  <si>
    <t>Expected option life (in years) | Integer</t>
  </si>
  <si>
    <t>Expected dividend yield (as a percent)</t>
  </si>
  <si>
    <t>0.00%</t>
  </si>
  <si>
    <t>Exercise price (in dollars per share) | $ / shares</t>
  </si>
  <si>
    <t>Weighted average share price at the date of exercise for options exercised during the period (in dollars per share) | $ / shares</t>
  </si>
  <si>
    <t>2015 Omnibus Plan [Member]</t>
  </si>
  <si>
    <t>Issuance of common shares available | shares</t>
  </si>
  <si>
    <t>Maximum number of shares available for issuance | shares</t>
  </si>
  <si>
    <t>Options [member]</t>
  </si>
  <si>
    <t>Issuance of common shares upon exercise of options | shares</t>
  </si>
  <si>
    <t>Issuance of common shares upon exercise of options, amount</t>
  </si>
  <si>
    <t>Reduction in the contributed surplus</t>
  </si>
  <si>
    <t>Options [member] | Maximum [Member]</t>
  </si>
  <si>
    <t>Vesting Period</t>
  </si>
  <si>
    <t>4 years</t>
  </si>
  <si>
    <t>Options [member] | Minimum [Member]</t>
  </si>
  <si>
    <t>3 years</t>
  </si>
  <si>
    <t>Noncash Settlement [Member]</t>
  </si>
  <si>
    <t>Increase (decrease) through exercise of options, equity</t>
  </si>
  <si>
    <t>Vested (in shares) | Integer</t>
  </si>
  <si>
    <t>FINANCE COSTS (Details) - CAD ($) $ in Thousands</t>
  </si>
  <si>
    <t>Finance Costs Details Abstract</t>
  </si>
  <si>
    <t>Financing fees on term loan and Revolving Facility [note 14]</t>
  </si>
  <si>
    <t>Interest and penalty on provision for uncertain tax position</t>
  </si>
  <si>
    <t>Other finance cost</t>
  </si>
  <si>
    <t>INCOME TAXES (Details) - CAD ($) $ in Thousands</t>
  </si>
  <si>
    <t>Statutory income tax rate reconciliation, percent</t>
  </si>
  <si>
    <t>Income tax recovery - statutory rate (as a percent)</t>
  </si>
  <si>
    <t>26.90%</t>
  </si>
  <si>
    <t>26.80%</t>
  </si>
  <si>
    <t>26.50%</t>
  </si>
  <si>
    <t>Non-deductible items (as a percent)</t>
  </si>
  <si>
    <t>(1.30%)</t>
  </si>
  <si>
    <t>(1.60%)</t>
  </si>
  <si>
    <t>(10.10%)</t>
  </si>
  <si>
    <t>Effect of substantively enacted income tax rate changes (as a percent)</t>
  </si>
  <si>
    <t>(7.90%)</t>
  </si>
  <si>
    <t>Unrecognized deferred income tax asset (as a percent)</t>
  </si>
  <si>
    <t>(15.00%)</t>
  </si>
  <si>
    <t>(16.70%)</t>
  </si>
  <si>
    <t>Write-down of deferred income tax asset (as a percent)</t>
  </si>
  <si>
    <t>(18.20%)</t>
  </si>
  <si>
    <t>(7.80%)</t>
  </si>
  <si>
    <t>Provision for uncertain tax position (as a percent)</t>
  </si>
  <si>
    <t>(9.40%)</t>
  </si>
  <si>
    <t>Other (as a percent)</t>
  </si>
  <si>
    <t>(0.40%)</t>
  </si>
  <si>
    <t>21.50%</t>
  </si>
  <si>
    <t>Income tax provision (recovery) - effective tax rate (as a percent)</t>
  </si>
  <si>
    <t>(17.00%)</t>
  </si>
  <si>
    <t>(7.60%)</t>
  </si>
  <si>
    <t>37.90%</t>
  </si>
  <si>
    <t>Statutory income tax rate reconciliation, amount</t>
  </si>
  <si>
    <t>Income tax provision — statutory rate</t>
  </si>
  <si>
    <t>Non-deductible items</t>
  </si>
  <si>
    <t>Effect of substantively enacted income tax rate changes</t>
  </si>
  <si>
    <t>Unrecognized deferred income tax asset</t>
  </si>
  <si>
    <t>Write-down of deferred income tax asset</t>
  </si>
  <si>
    <t>Provision for uncertain tax position</t>
  </si>
  <si>
    <t>Other</t>
  </si>
  <si>
    <t>Income tax recovery - effective tax rate</t>
  </si>
  <si>
    <t>INCOME TAXES (Details 1) - CAD ($) $ in Thousands</t>
  </si>
  <si>
    <t>Income tax provision (recovery)</t>
  </si>
  <si>
    <t>Deferred</t>
  </si>
  <si>
    <t>INCOME TAXES (Details 2) - CAD ($) $ in Thousands</t>
  </si>
  <si>
    <t>Operating losses carried forward</t>
  </si>
  <si>
    <t>Tax values of property and equipment in excess of carrying value including impairment</t>
  </si>
  <si>
    <t>Stock options</t>
  </si>
  <si>
    <t>Financing fees and IPO-related costs</t>
  </si>
  <si>
    <t>Lease inducements</t>
  </si>
  <si>
    <t>Provisions for onerous contracts</t>
  </si>
  <si>
    <t>Total deferred income tax assets</t>
  </si>
  <si>
    <t>Deferred income tax liabilities</t>
  </si>
  <si>
    <t>Unrealized foreign exchange gain on derivative financial instruments</t>
  </si>
  <si>
    <t>Unrealized foreign exchange gain related to intercompany advances</t>
  </si>
  <si>
    <t>Net</t>
  </si>
  <si>
    <t>Net deferred income tax assets (liabilities)</t>
  </si>
  <si>
    <t>INCOME TAXES (Details 3) - CAD ($) $ in Thousands</t>
  </si>
  <si>
    <t>Income Taxes Details 3Abstract</t>
  </si>
  <si>
    <t>Balance net, beginning of year</t>
  </si>
  <si>
    <t>Canadian and  U.S. operating losses carried forward</t>
  </si>
  <si>
    <t>Property and equipment, including store impairment</t>
  </si>
  <si>
    <t>Foreign exchange gain on derivative financial instrument</t>
  </si>
  <si>
    <t>Unrealized foreign exchange gain on intercompany advances</t>
  </si>
  <si>
    <t>Lease inducement</t>
  </si>
  <si>
    <t>Provisions  for onerous contracts</t>
  </si>
  <si>
    <t>Deferred income tax assets net, end of year</t>
  </si>
  <si>
    <t>INCOME TAXES (Details Narrative) - CAD ($) $ in Thousands</t>
  </si>
  <si>
    <t>Bonus depreciation</t>
  </si>
  <si>
    <t>From 50% to 100% for qualified property placed in service after September 27, 2017 and before 2023.</t>
  </si>
  <si>
    <t>Provision for transfer pricing audit</t>
  </si>
  <si>
    <t>Taxes [Member]</t>
  </si>
  <si>
    <t>Interest [Member]</t>
  </si>
  <si>
    <t>U.S. Subsidiary [Member]</t>
  </si>
  <si>
    <t>Accumulated losses</t>
  </si>
  <si>
    <t>Expire year</t>
  </si>
  <si>
    <t>2033 to 2039</t>
  </si>
  <si>
    <t>Canadian Operations [Member]</t>
  </si>
  <si>
    <t>2039</t>
  </si>
  <si>
    <t>SELLING, GENERAL AND ADMINISTRATION EXPENSES (Details) - CAD ($) $ in Thousands</t>
  </si>
  <si>
    <t>Wages, salaries and employee benefits</t>
  </si>
  <si>
    <t>Loss on disposal of property and equipment</t>
  </si>
  <si>
    <t>Net Provision for onerous contracts (a)</t>
  </si>
  <si>
    <t>[1]</t>
  </si>
  <si>
    <t>Executive and employee separation costs related to salary</t>
  </si>
  <si>
    <t>Strategic review and proxy contest costs</t>
  </si>
  <si>
    <t>ERP project termination</t>
  </si>
  <si>
    <t>Other selling, general and administration</t>
  </si>
  <si>
    <t>Selling, general and administrative expense</t>
  </si>
  <si>
    <t>(a) Net provision for onerous contract includes additions, reversals and utilization.</t>
  </si>
  <si>
    <t>EARNINGS PER SHARE (Details) - CAD ($) $ in Thousands</t>
  </si>
  <si>
    <t>Net loss for basic EPS</t>
  </si>
  <si>
    <t>Weighted average number of shares outstanding - basic and fully diluted</t>
  </si>
  <si>
    <t>RELATED PARTY DISCLOSURES (Details) - CAD ($) $ in Thousands</t>
  </si>
  <si>
    <t>Transactions</t>
  </si>
  <si>
    <t>Termination benefits</t>
  </si>
  <si>
    <t>Key Management Personnel [Member]</t>
  </si>
  <si>
    <t>Wages, salaries ,bonus and director fees</t>
  </si>
  <si>
    <t>Total compensation earned by key management personnel</t>
  </si>
  <si>
    <t>RELATED PARTY DISCLOSURES (Details Narrative) - CAD ($) $ in Thousands</t>
  </si>
  <si>
    <t>Joint Control Or Significant Influence [Member]</t>
  </si>
  <si>
    <t>Disclosure of transactions between related parties [line items]</t>
  </si>
  <si>
    <t>Amount reimbursed for proxy contest fees</t>
  </si>
  <si>
    <t>Key Management Personnel Of Entity Or Parent [Member]</t>
  </si>
  <si>
    <t>Merchandise purchased from related party</t>
  </si>
  <si>
    <t>SEGMENT INFORMATION (Details) - CAD ($) $ in Thousands</t>
  </si>
  <si>
    <t>Disclosure of operating segments [line items]</t>
  </si>
  <si>
    <t>Revenue</t>
  </si>
  <si>
    <t>Tea [Member]</t>
  </si>
  <si>
    <t>Tea Accessories [Member]</t>
  </si>
  <si>
    <t>Food And Beverages [Member]</t>
  </si>
  <si>
    <t>SEGMENT INFORMATION (Details 1) - CAD ($) $ in Thousands</t>
  </si>
  <si>
    <t>IFRS Segment Reporting Information [Line Items]</t>
  </si>
  <si>
    <t>Property and equipment and intangible assets</t>
  </si>
  <si>
    <t>SEGMENT INFORMATION (Details 2) - CAD ($) $ in Thousands</t>
  </si>
  <si>
    <t>Segment information</t>
  </si>
  <si>
    <t>Selling, general and administration expenses (allocated/non-allocated)</t>
  </si>
  <si>
    <t>Operating Segments [Member]</t>
  </si>
  <si>
    <t>Operating Segments [Member] | Canada Segment [Member]</t>
  </si>
  <si>
    <t>Operating Segments [Member] | United States Segment [Member]</t>
  </si>
  <si>
    <t>FINANCIAL RISK MANAGEMENT (Details) - Currency Risk - Foreign Exchange Risk [Member] - CAD ($) $ in Thousands</t>
  </si>
  <si>
    <t>Foreign exchange exposure, cash</t>
  </si>
  <si>
    <t>Foreign exchange exposure, accounts receivable</t>
  </si>
  <si>
    <t>Foreign exchange exposure, accounts payable</t>
  </si>
  <si>
    <t>FINANCIAL RISK MANAGEMENT (Details 1) - Currency Risk - Foreign Exchange Risk [Member] $ in Thousands</t>
  </si>
  <si>
    <t>Disclosure of risk management strategy related to hedge accounting [line items]</t>
  </si>
  <si>
    <t>Foreign exchange contracts outstanding, purchase contracts</t>
  </si>
  <si>
    <t>U.S. dollar</t>
  </si>
  <si>
    <t>Foreign exchange contracts outstanding, exchange rate</t>
  </si>
  <si>
    <t>1.2221 - 1.3050</t>
  </si>
  <si>
    <t>Foreign exchange contracts outstanding, term</t>
  </si>
  <si>
    <t>February 2018 to September 2018</t>
  </si>
  <si>
    <t>Foreign exchange contracts outstanding, unrealized gain</t>
  </si>
  <si>
    <t>United States, Dollars</t>
  </si>
  <si>
    <t>Foreign exchange contracts outstanding, nominal value</t>
  </si>
  <si>
    <t>Canada, Dollars</t>
  </si>
  <si>
    <t>FINANCIAL RISK MANAGEMENT (Details 2) - CAD ($) $ in Thousands</t>
  </si>
  <si>
    <t>Payments due, operating lease obligations</t>
  </si>
  <si>
    <t>Liquidity Risk [Member]</t>
  </si>
  <si>
    <t>Payments due, trade and other payables</t>
  </si>
  <si>
    <t>Payments due, purchase obligations</t>
  </si>
  <si>
    <t>Payments due, total</t>
  </si>
  <si>
    <t>Liquidity Risk [Member] | Less than 1 year [Member]</t>
  </si>
  <si>
    <t>Liquidity Risk [Member] | Between 1 and 5 years [Member]</t>
  </si>
  <si>
    <t>Liquidity Risk [Member] | More than 5 years [Member]</t>
  </si>
  <si>
    <t>FINANCIAL RISK MANAGEMENT (Details 3) $ in Thousands</t>
  </si>
  <si>
    <t>Financial assets</t>
  </si>
  <si>
    <t>Derivative financial instruments - foreign forward exchange contracts, carrying value</t>
  </si>
  <si>
    <t>Derivative financial instruments - foreign forward exchange contracts, fair value</t>
  </si>
  <si>
    <t>Financial liabilities</t>
  </si>
  <si>
    <t>FINANCIAL RISK MANAGEMENT (Details Narrative) - CAD ($) $ in Thousands</t>
  </si>
  <si>
    <t>Jan. 30, 2016</t>
  </si>
  <si>
    <t>Currency Risk - Foreign Exchange Risk [Member]</t>
  </si>
  <si>
    <t>Increase (decrease) in CAD against USD</t>
  </si>
  <si>
    <t>5.00%</t>
  </si>
  <si>
    <t>Increase (decrease) in net loss due to change in exchange rate</t>
  </si>
  <si>
    <t>Forward contract, description</t>
  </si>
  <si>
    <t>In order to protect itself from the risk of losses should the value of the Canadian dollar decline in relation to the U.S. dollar, the Company entered into forward contracts to fix the exchange rate of 80% to 90% of its expected U.S. dollar inventory purchasing requirements, through September 2018</t>
  </si>
  <si>
    <t>Revolving credit faciltiy, borrowing capacity</t>
  </si>
  <si>
    <t>Trade and other payables payment period</t>
  </si>
  <si>
    <t>90 days</t>
  </si>
  <si>
    <t>MANAGEMENT OF CAPITAL (Details) - CAD ($) $ in Thousands</t>
  </si>
  <si>
    <t>Management Of Capital</t>
  </si>
  <si>
    <t>Shareholder's equity [excluding accumulated other comprehensive income]</t>
  </si>
  <si>
    <t>Total capital under management</t>
  </si>
  <si>
    <t>MANAGEMENT OF CAPITAL (Details Narrative)</t>
  </si>
  <si>
    <t>Debt default, description</t>
  </si>
  <si>
    <t>As of February 2, 2019, the Company was in default under certain covenants contained in our Credit Agreement, including our failure to maintain a fixed charge coverage ratio of 1.10:1.00 and certain reporting requir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37327359</v>
      </c>
    </row>
    <row r="15" spans="1:4">
      <c r="A15" s="4" t="s">
        <v>27</v>
      </c>
      <c r="C15" s="6" t="n">
        <v>26018832</v>
      </c>
    </row>
    <row r="16" spans="1:4">
      <c r="A16" s="4" t="s">
        <v>28</v>
      </c>
      <c r="B16" s="4" t="s">
        <v>19</v>
      </c>
    </row>
    <row r="17" spans="1:4">
      <c r="A17" s="4" t="s">
        <v>29</v>
      </c>
      <c r="B17" s="4" t="s">
        <v>30</v>
      </c>
    </row>
    <row r="18" spans="1:4">
      <c r="A18" s="4" t="s">
        <v>31</v>
      </c>
      <c r="B18" s="4" t="s">
        <v>30</v>
      </c>
    </row>
    <row r="19" spans="1:4">
      <c r="A19" s="4" t="s">
        <v>32</v>
      </c>
      <c r="B19" s="4" t="s">
        <v>33</v>
      </c>
    </row>
    <row r="20" spans="1:4">
      <c r="A20" s="4" t="s">
        <v>34</v>
      </c>
      <c r="B20" s="4" t="s">
        <v>23</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5" t="n">
        <v>42074</v>
      </c>
      <c r="C3" s="5" t="n">
        <v>63484</v>
      </c>
    </row>
    <row r="4" spans="1:3">
      <c r="A4" s="4" t="s">
        <v>40</v>
      </c>
      <c r="B4" s="6" t="n">
        <v>3681</v>
      </c>
      <c r="C4" s="6" t="n">
        <v>3131</v>
      </c>
    </row>
    <row r="5" spans="1:3">
      <c r="A5" s="4" t="s">
        <v>41</v>
      </c>
      <c r="B5" s="6" t="n">
        <v>34353</v>
      </c>
      <c r="C5" s="6" t="n">
        <v>24450</v>
      </c>
    </row>
    <row r="6" spans="1:3">
      <c r="A6" s="4" t="s">
        <v>42</v>
      </c>
      <c r="B6" s="6" t="n">
        <v>4107</v>
      </c>
      <c r="C6" s="6" t="n">
        <v>2968</v>
      </c>
    </row>
    <row r="7" spans="1:3">
      <c r="A7" s="4" t="s">
        <v>43</v>
      </c>
      <c r="B7" s="6" t="n">
        <v>8819</v>
      </c>
      <c r="C7" s="6" t="n">
        <v>7712</v>
      </c>
    </row>
    <row r="8" spans="1:3">
      <c r="A8" s="4" t="s">
        <v>44</v>
      </c>
      <c r="B8" s="6" t="n">
        <v>93034</v>
      </c>
      <c r="C8" s="6" t="n">
        <v>101745</v>
      </c>
    </row>
    <row r="9" spans="1:3">
      <c r="A9" s="4" t="s">
        <v>45</v>
      </c>
      <c r="B9" s="6" t="n">
        <v>23788</v>
      </c>
      <c r="C9" s="6" t="n">
        <v>36558</v>
      </c>
    </row>
    <row r="10" spans="1:3">
      <c r="A10" s="4" t="s">
        <v>46</v>
      </c>
      <c r="B10" s="6" t="n">
        <v>5678</v>
      </c>
      <c r="C10" s="6" t="n">
        <v>4439</v>
      </c>
    </row>
    <row r="11" spans="1:3">
      <c r="A11" s="4" t="s">
        <v>47</v>
      </c>
      <c r="B11" s="4" t="s">
        <v>48</v>
      </c>
      <c r="C11" s="6" t="n">
        <v>5194</v>
      </c>
    </row>
    <row r="12" spans="1:3">
      <c r="A12" s="4" t="s">
        <v>49</v>
      </c>
      <c r="B12" s="6" t="n">
        <v>122500</v>
      </c>
      <c r="C12" s="6" t="n">
        <v>147936</v>
      </c>
    </row>
    <row r="13" spans="1:3">
      <c r="A13" s="3" t="s">
        <v>38</v>
      </c>
    </row>
    <row r="14" spans="1:3">
      <c r="A14" s="4" t="s">
        <v>50</v>
      </c>
      <c r="B14" s="6" t="n">
        <v>20951</v>
      </c>
      <c r="C14" s="6" t="n">
        <v>14392</v>
      </c>
    </row>
    <row r="15" spans="1:3">
      <c r="A15" s="4" t="s">
        <v>51</v>
      </c>
      <c r="B15" s="6" t="n">
        <v>6241</v>
      </c>
      <c r="C15" s="6" t="n">
        <v>5186</v>
      </c>
    </row>
    <row r="16" spans="1:3">
      <c r="A16" s="4" t="s">
        <v>52</v>
      </c>
      <c r="B16" s="6" t="n">
        <v>3714</v>
      </c>
      <c r="C16" s="6" t="n">
        <v>4693</v>
      </c>
    </row>
    <row r="17" spans="1:3">
      <c r="A17" s="4" t="s">
        <v>53</v>
      </c>
      <c r="B17" s="4" t="s">
        <v>48</v>
      </c>
      <c r="C17" s="6" t="n">
        <v>229</v>
      </c>
    </row>
    <row r="18" spans="1:3">
      <c r="A18" s="4" t="s">
        <v>54</v>
      </c>
      <c r="B18" s="6" t="n">
        <v>30906</v>
      </c>
      <c r="C18" s="6" t="n">
        <v>24500</v>
      </c>
    </row>
    <row r="19" spans="1:3">
      <c r="A19" s="4" t="s">
        <v>55</v>
      </c>
      <c r="B19" s="6" t="n">
        <v>8698</v>
      </c>
      <c r="C19" s="6" t="n">
        <v>8608</v>
      </c>
    </row>
    <row r="20" spans="1:3">
      <c r="A20" s="4" t="s">
        <v>56</v>
      </c>
      <c r="B20" s="6" t="n">
        <v>15440</v>
      </c>
      <c r="C20" s="6" t="n">
        <v>13460</v>
      </c>
    </row>
    <row r="21" spans="1:3">
      <c r="A21" s="4" t="s">
        <v>57</v>
      </c>
      <c r="B21" s="6" t="n">
        <v>55044</v>
      </c>
      <c r="C21" s="6" t="n">
        <v>46568</v>
      </c>
    </row>
    <row r="22" spans="1:3">
      <c r="A22" s="3" t="s">
        <v>58</v>
      </c>
    </row>
    <row r="23" spans="1:3">
      <c r="A23" s="4" t="s">
        <v>59</v>
      </c>
      <c r="B23" s="6" t="n">
        <v>112519</v>
      </c>
      <c r="C23" s="6" t="n">
        <v>111692</v>
      </c>
    </row>
    <row r="24" spans="1:3">
      <c r="A24" s="4" t="s">
        <v>60</v>
      </c>
      <c r="B24" s="6" t="n">
        <v>1400</v>
      </c>
      <c r="C24" s="6" t="n">
        <v>2642</v>
      </c>
    </row>
    <row r="25" spans="1:3">
      <c r="A25" s="4" t="s">
        <v>61</v>
      </c>
      <c r="B25" s="6" t="n">
        <v>-47960</v>
      </c>
      <c r="C25" s="6" t="n">
        <v>-14721</v>
      </c>
    </row>
    <row r="26" spans="1:3">
      <c r="A26" s="4" t="s">
        <v>62</v>
      </c>
      <c r="B26" s="6" t="n">
        <v>1497</v>
      </c>
      <c r="C26" s="6" t="n">
        <v>1755</v>
      </c>
    </row>
    <row r="27" spans="1:3">
      <c r="A27" s="4" t="s">
        <v>63</v>
      </c>
      <c r="B27" s="6" t="n">
        <v>67456</v>
      </c>
      <c r="C27" s="6" t="n">
        <v>101368</v>
      </c>
    </row>
    <row r="28" spans="1:3">
      <c r="A28" s="4" t="s">
        <v>64</v>
      </c>
      <c r="B28" s="5" t="n">
        <v>122500</v>
      </c>
      <c r="C28" s="5" t="n">
        <v>14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8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66</v>
      </c>
    </row>
    <row r="3" spans="1:4">
      <c r="A3" s="3" t="s">
        <v>67</v>
      </c>
    </row>
    <row r="4" spans="1:4">
      <c r="A4" s="4" t="s">
        <v>68</v>
      </c>
      <c r="B4" s="5" t="n">
        <v>212753</v>
      </c>
      <c r="C4" s="5" t="n">
        <v>224015</v>
      </c>
      <c r="D4" s="5" t="n">
        <v>215984</v>
      </c>
    </row>
    <row r="5" spans="1:4">
      <c r="A5" s="4" t="s">
        <v>69</v>
      </c>
      <c r="B5" s="6" t="n">
        <v>114774</v>
      </c>
      <c r="C5" s="6" t="n">
        <v>116772</v>
      </c>
      <c r="D5" s="6" t="n">
        <v>107534</v>
      </c>
    </row>
    <row r="6" spans="1:4">
      <c r="A6" s="4" t="s">
        <v>70</v>
      </c>
      <c r="B6" s="6" t="n">
        <v>97979</v>
      </c>
      <c r="C6" s="6" t="n">
        <v>107243</v>
      </c>
      <c r="D6" s="6" t="n">
        <v>108450</v>
      </c>
    </row>
    <row r="7" spans="1:4">
      <c r="A7" s="4" t="s">
        <v>71</v>
      </c>
      <c r="B7" s="6" t="n">
        <v>125722</v>
      </c>
      <c r="C7" s="6" t="n">
        <v>131930</v>
      </c>
      <c r="D7" s="6" t="n">
        <v>114756</v>
      </c>
    </row>
    <row r="8" spans="1:4">
      <c r="A8" s="4" t="s">
        <v>72</v>
      </c>
      <c r="B8" s="6" t="n">
        <v>-27743</v>
      </c>
      <c r="C8" s="6" t="n">
        <v>-24687</v>
      </c>
      <c r="D8" s="6" t="n">
        <v>-6306</v>
      </c>
    </row>
    <row r="9" spans="1:4">
      <c r="A9" s="4" t="s">
        <v>73</v>
      </c>
      <c r="B9" s="6" t="n">
        <v>1614</v>
      </c>
      <c r="C9" s="6" t="n">
        <v>2371</v>
      </c>
      <c r="D9" s="6" t="n">
        <v>76</v>
      </c>
    </row>
    <row r="10" spans="1:4">
      <c r="A10" s="4" t="s">
        <v>74</v>
      </c>
      <c r="B10" s="6" t="n">
        <v>-700</v>
      </c>
      <c r="C10" s="6" t="n">
        <v>-567</v>
      </c>
      <c r="D10" s="6" t="n">
        <v>-479</v>
      </c>
    </row>
    <row r="11" spans="1:4">
      <c r="A11" s="4" t="s">
        <v>75</v>
      </c>
      <c r="B11" s="6" t="n">
        <v>-28657</v>
      </c>
      <c r="C11" s="6" t="n">
        <v>-26491</v>
      </c>
      <c r="D11" s="6" t="n">
        <v>-5903</v>
      </c>
    </row>
    <row r="12" spans="1:4">
      <c r="A12" s="4" t="s">
        <v>76</v>
      </c>
      <c r="B12" s="6" t="n">
        <v>4882</v>
      </c>
      <c r="C12" s="6" t="n">
        <v>2010</v>
      </c>
      <c r="D12" s="6" t="n">
        <v>-2235</v>
      </c>
    </row>
    <row r="13" spans="1:4">
      <c r="A13" s="4" t="s">
        <v>77</v>
      </c>
      <c r="B13" s="6" t="n">
        <v>-33539</v>
      </c>
      <c r="C13" s="6" t="n">
        <v>-28501</v>
      </c>
      <c r="D13" s="6" t="n">
        <v>-3668</v>
      </c>
    </row>
    <row r="14" spans="1:4">
      <c r="A14" s="3" t="s">
        <v>78</v>
      </c>
    </row>
    <row r="15" spans="1:4">
      <c r="A15" s="4" t="s">
        <v>79</v>
      </c>
      <c r="B15" s="4" t="s">
        <v>48</v>
      </c>
      <c r="C15" s="6" t="n">
        <v>-992</v>
      </c>
      <c r="D15" s="6" t="n">
        <v>-2247</v>
      </c>
    </row>
    <row r="16" spans="1:4">
      <c r="A16" s="4" t="s">
        <v>80</v>
      </c>
      <c r="B16" s="6" t="n">
        <v>230</v>
      </c>
      <c r="C16" s="6" t="n">
        <v>309</v>
      </c>
      <c r="D16" s="6" t="n">
        <v>-742</v>
      </c>
    </row>
    <row r="17" spans="1:4">
      <c r="A17" s="4" t="s">
        <v>81</v>
      </c>
      <c r="B17" s="6" t="n">
        <v>-63</v>
      </c>
      <c r="C17" s="6" t="n">
        <v>183</v>
      </c>
      <c r="D17" s="6" t="n">
        <v>793</v>
      </c>
    </row>
    <row r="18" spans="1:4">
      <c r="A18" s="4" t="s">
        <v>82</v>
      </c>
      <c r="B18" s="6" t="n">
        <v>-425</v>
      </c>
      <c r="C18" s="6" t="n">
        <v>-932</v>
      </c>
      <c r="D18" s="6" t="n">
        <v>-820</v>
      </c>
    </row>
    <row r="19" spans="1:4">
      <c r="A19" s="4" t="s">
        <v>83</v>
      </c>
      <c r="B19" s="6" t="n">
        <v>-258</v>
      </c>
      <c r="C19" s="6" t="n">
        <v>-1432</v>
      </c>
      <c r="D19" s="6" t="n">
        <v>-3016</v>
      </c>
    </row>
    <row r="20" spans="1:4">
      <c r="A20" s="4" t="s">
        <v>84</v>
      </c>
      <c r="B20" s="5" t="n">
        <v>-33797</v>
      </c>
      <c r="C20" s="5" t="n">
        <v>-29933</v>
      </c>
      <c r="D20" s="5" t="n">
        <v>-6684</v>
      </c>
    </row>
    <row r="21" spans="1:4">
      <c r="A21" s="3" t="s">
        <v>85</v>
      </c>
    </row>
    <row r="22" spans="1:4">
      <c r="A22" s="4" t="s">
        <v>86</v>
      </c>
      <c r="B22" s="7" t="n">
        <v>-1.29</v>
      </c>
      <c r="C22" s="7" t="n">
        <v>-1.11</v>
      </c>
      <c r="D22" s="7" t="n">
        <v>-0.15</v>
      </c>
    </row>
    <row r="23" spans="1:4">
      <c r="A23" s="3" t="s">
        <v>87</v>
      </c>
    </row>
    <row r="24" spans="1:4">
      <c r="A24" s="4" t="s">
        <v>86</v>
      </c>
      <c r="B24" s="6" t="n">
        <v>25967836</v>
      </c>
      <c r="C24" s="6" t="n">
        <v>25716186</v>
      </c>
      <c r="D24" s="6" t="n">
        <v>246992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row r="6" spans="1:2">
      <c r="A6" s="4" t="s">
        <v>208</v>
      </c>
      <c r="B6" s="4" t="s">
        <v>209</v>
      </c>
    </row>
    <row r="7" spans="1:2">
      <c r="A7" s="4" t="s">
        <v>39</v>
      </c>
      <c r="B7" s="4" t="s">
        <v>210</v>
      </c>
    </row>
    <row r="8" spans="1:2">
      <c r="A8" s="4" t="s">
        <v>211</v>
      </c>
      <c r="B8" s="4" t="s">
        <v>212</v>
      </c>
    </row>
    <row r="9" spans="1:2">
      <c r="A9" s="4" t="s">
        <v>45</v>
      </c>
      <c r="B9" s="4" t="s">
        <v>213</v>
      </c>
    </row>
    <row r="10" spans="1:2">
      <c r="A10" s="4" t="s">
        <v>46</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56</v>
      </c>
      <c r="B16" s="4" t="s">
        <v>225</v>
      </c>
    </row>
    <row r="17" spans="1:2">
      <c r="A17" s="4" t="s">
        <v>226</v>
      </c>
      <c r="B17" s="4" t="s">
        <v>227</v>
      </c>
    </row>
    <row r="18" spans="1:2">
      <c r="A18" s="4" t="s">
        <v>59</v>
      </c>
      <c r="B18" s="4" t="s">
        <v>228</v>
      </c>
    </row>
    <row r="19" spans="1:2">
      <c r="A19" s="4" t="s">
        <v>229</v>
      </c>
      <c r="B19" s="4" t="s">
        <v>230</v>
      </c>
    </row>
    <row r="20" spans="1:2">
      <c r="A20" s="4" t="s">
        <v>231</v>
      </c>
      <c r="B20" s="4" t="s">
        <v>232</v>
      </c>
    </row>
    <row r="21" spans="1:2">
      <c r="A21" s="4" t="s">
        <v>74</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4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4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5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61</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66</v>
      </c>
    </row>
    <row r="3" spans="1:4">
      <c r="A3" s="3" t="s">
        <v>89</v>
      </c>
    </row>
    <row r="4" spans="1:4">
      <c r="A4" s="4" t="s">
        <v>77</v>
      </c>
      <c r="B4" s="5" t="n">
        <v>-33539</v>
      </c>
      <c r="C4" s="5" t="n">
        <v>-28501</v>
      </c>
      <c r="D4" s="5" t="n">
        <v>-3668</v>
      </c>
    </row>
    <row r="5" spans="1:4">
      <c r="A5" s="3" t="s">
        <v>90</v>
      </c>
    </row>
    <row r="6" spans="1:4">
      <c r="A6" s="4" t="s">
        <v>91</v>
      </c>
      <c r="B6" s="6" t="n">
        <v>6904</v>
      </c>
      <c r="C6" s="6" t="n">
        <v>8431</v>
      </c>
      <c r="D6" s="6" t="n">
        <v>8069</v>
      </c>
    </row>
    <row r="7" spans="1:4">
      <c r="A7" s="4" t="s">
        <v>92</v>
      </c>
      <c r="B7" s="6" t="n">
        <v>1298</v>
      </c>
      <c r="C7" s="6" t="n">
        <v>1474</v>
      </c>
      <c r="D7" s="6" t="n">
        <v>758</v>
      </c>
    </row>
    <row r="8" spans="1:4">
      <c r="A8" s="4" t="s">
        <v>93</v>
      </c>
      <c r="B8" s="6" t="n">
        <v>1875</v>
      </c>
      <c r="C8" s="6" t="n">
        <v>82</v>
      </c>
      <c r="D8" s="6" t="n">
        <v>356</v>
      </c>
    </row>
    <row r="9" spans="1:4">
      <c r="A9" s="4" t="s">
        <v>94</v>
      </c>
      <c r="B9" s="6" t="n">
        <v>9960</v>
      </c>
      <c r="C9" s="6" t="n">
        <v>15069</v>
      </c>
      <c r="D9" s="6" t="n">
        <v>7516</v>
      </c>
    </row>
    <row r="10" spans="1:4">
      <c r="A10" s="4" t="s">
        <v>95</v>
      </c>
      <c r="B10" s="6" t="n">
        <v>25</v>
      </c>
      <c r="C10" s="6" t="n">
        <v>542</v>
      </c>
      <c r="D10" s="6" t="n">
        <v>1325</v>
      </c>
    </row>
    <row r="11" spans="1:4">
      <c r="A11" s="4" t="s">
        <v>96</v>
      </c>
      <c r="B11" s="6" t="n">
        <v>6282</v>
      </c>
      <c r="C11" s="6" t="n">
        <v>10321</v>
      </c>
      <c r="D11" s="6" t="n">
        <v>8140</v>
      </c>
    </row>
    <row r="12" spans="1:4">
      <c r="A12" s="4" t="s">
        <v>97</v>
      </c>
      <c r="B12" s="6" t="n">
        <v>211</v>
      </c>
      <c r="C12" s="6" t="n">
        <v>2021</v>
      </c>
      <c r="D12" s="6" t="n">
        <v>2264</v>
      </c>
    </row>
    <row r="13" spans="1:4">
      <c r="A13" s="4" t="s">
        <v>98</v>
      </c>
      <c r="B13" s="6" t="n">
        <v>64</v>
      </c>
      <c r="C13" s="6" t="n">
        <v>79</v>
      </c>
      <c r="D13" s="6" t="n">
        <v>75</v>
      </c>
    </row>
    <row r="14" spans="1:4">
      <c r="A14" s="4" t="s">
        <v>99</v>
      </c>
      <c r="B14" s="6" t="n">
        <v>251</v>
      </c>
      <c r="C14" s="6" t="n">
        <v>2292</v>
      </c>
      <c r="D14" s="4" t="s">
        <v>48</v>
      </c>
    </row>
    <row r="15" spans="1:4">
      <c r="A15" s="4" t="s">
        <v>100</v>
      </c>
      <c r="B15" s="6" t="n">
        <v>5069</v>
      </c>
      <c r="C15" s="6" t="n">
        <v>3585</v>
      </c>
      <c r="D15" s="6" t="n">
        <v>-4380</v>
      </c>
    </row>
    <row r="16" spans="1:4">
      <c r="A16" s="4" t="s">
        <v>101</v>
      </c>
      <c r="B16" s="6" t="n">
        <v>-1600</v>
      </c>
      <c r="C16" s="6" t="n">
        <v>15395</v>
      </c>
      <c r="D16" s="6" t="n">
        <v>20455</v>
      </c>
    </row>
    <row r="17" spans="1:4">
      <c r="A17" s="4" t="s">
        <v>102</v>
      </c>
      <c r="B17" s="6" t="n">
        <v>-11628</v>
      </c>
      <c r="C17" s="6" t="n">
        <v>-5537</v>
      </c>
      <c r="D17" s="6" t="n">
        <v>-9293</v>
      </c>
    </row>
    <row r="18" spans="1:4">
      <c r="A18" s="4" t="s">
        <v>103</v>
      </c>
      <c r="B18" s="6" t="n">
        <v>-13228</v>
      </c>
      <c r="C18" s="6" t="n">
        <v>9858</v>
      </c>
      <c r="D18" s="6" t="n">
        <v>11162</v>
      </c>
    </row>
    <row r="19" spans="1:4">
      <c r="A19" s="3" t="s">
        <v>104</v>
      </c>
    </row>
    <row r="20" spans="1:4">
      <c r="A20" s="4" t="s">
        <v>105</v>
      </c>
      <c r="B20" s="6" t="n">
        <v>82</v>
      </c>
      <c r="C20" s="6" t="n">
        <v>1782</v>
      </c>
      <c r="D20" s="6" t="n">
        <v>2779</v>
      </c>
    </row>
    <row r="21" spans="1:4">
      <c r="A21" s="4" t="s">
        <v>106</v>
      </c>
      <c r="B21" s="6" t="n">
        <v>82</v>
      </c>
      <c r="C21" s="6" t="n">
        <v>1782</v>
      </c>
      <c r="D21" s="6" t="n">
        <v>2779</v>
      </c>
    </row>
    <row r="22" spans="1:4">
      <c r="A22" s="3" t="s">
        <v>107</v>
      </c>
    </row>
    <row r="23" spans="1:4">
      <c r="A23" s="4" t="s">
        <v>108</v>
      </c>
      <c r="B23" s="6" t="n">
        <v>-3898</v>
      </c>
      <c r="C23" s="6" t="n">
        <v>-9634</v>
      </c>
      <c r="D23" s="6" t="n">
        <v>-20531</v>
      </c>
    </row>
    <row r="24" spans="1:4">
      <c r="A24" s="4" t="s">
        <v>109</v>
      </c>
      <c r="B24" s="6" t="n">
        <v>-4366</v>
      </c>
      <c r="C24" s="6" t="n">
        <v>-2962</v>
      </c>
      <c r="D24" s="6" t="n">
        <v>-1484</v>
      </c>
    </row>
    <row r="25" spans="1:4">
      <c r="A25" s="4" t="s">
        <v>110</v>
      </c>
      <c r="B25" s="6" t="n">
        <v>-8264</v>
      </c>
      <c r="C25" s="6" t="n">
        <v>-12596</v>
      </c>
      <c r="D25" s="6" t="n">
        <v>-22015</v>
      </c>
    </row>
    <row r="26" spans="1:4">
      <c r="A26" s="4" t="s">
        <v>111</v>
      </c>
      <c r="B26" s="6" t="n">
        <v>-21410</v>
      </c>
      <c r="C26" s="6" t="n">
        <v>-956</v>
      </c>
      <c r="D26" s="6" t="n">
        <v>-8074</v>
      </c>
    </row>
    <row r="27" spans="1:4">
      <c r="A27" s="4" t="s">
        <v>112</v>
      </c>
      <c r="B27" s="6" t="n">
        <v>63484</v>
      </c>
      <c r="C27" s="6" t="n">
        <v>64440</v>
      </c>
      <c r="D27" s="6" t="n">
        <v>72514</v>
      </c>
    </row>
    <row r="28" spans="1:4">
      <c r="A28" s="4" t="s">
        <v>113</v>
      </c>
      <c r="B28" s="6" t="n">
        <v>42074</v>
      </c>
      <c r="C28" s="6" t="n">
        <v>63484</v>
      </c>
      <c r="D28" s="6" t="n">
        <v>64440</v>
      </c>
    </row>
    <row r="29" spans="1:4">
      <c r="A29" s="3" t="s">
        <v>114</v>
      </c>
    </row>
    <row r="30" spans="1:4">
      <c r="A30" s="4" t="s">
        <v>115</v>
      </c>
      <c r="D30" s="6" t="n">
        <v>1</v>
      </c>
    </row>
    <row r="31" spans="1:4">
      <c r="A31" s="4" t="s">
        <v>116</v>
      </c>
      <c r="B31" s="6" t="n">
        <v>10</v>
      </c>
      <c r="C31" s="6" t="n">
        <v>880</v>
      </c>
      <c r="D31" s="6" t="n">
        <v>2437</v>
      </c>
    </row>
    <row r="32" spans="1:4">
      <c r="A32" s="3" t="s">
        <v>117</v>
      </c>
    </row>
    <row r="33" spans="1:4">
      <c r="A33" s="4" t="s">
        <v>115</v>
      </c>
      <c r="B33" s="6" t="n">
        <v>650</v>
      </c>
      <c r="C33" s="6" t="n">
        <v>574</v>
      </c>
      <c r="D33" s="6" t="n">
        <v>486</v>
      </c>
    </row>
    <row r="34" spans="1:4">
      <c r="A34" s="4" t="s">
        <v>116</v>
      </c>
      <c r="B34" s="5" t="n">
        <v>1774</v>
      </c>
      <c r="C34" s="5" t="n">
        <v>68</v>
      </c>
      <c r="D34" s="5" t="n">
        <v>5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85</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9</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15"/>
    <col customWidth="1" max="3" min="3" width="29"/>
    <col customWidth="1" max="4" min="4" width="11"/>
    <col customWidth="1" max="5" min="5" width="55"/>
    <col customWidth="1" max="6" min="6" width="52"/>
    <col customWidth="1" max="7" min="7" width="39"/>
    <col customWidth="1" max="8" min="8" width="11"/>
  </cols>
  <sheetData>
    <row r="1" spans="1:8">
      <c r="A1" s="1" t="s">
        <v>118</v>
      </c>
      <c r="B1" s="2" t="s">
        <v>119</v>
      </c>
      <c r="C1" s="2" t="s">
        <v>120</v>
      </c>
      <c r="D1" s="2" t="s">
        <v>61</v>
      </c>
      <c r="E1" s="2" t="s">
        <v>121</v>
      </c>
      <c r="F1" s="2" t="s">
        <v>122</v>
      </c>
      <c r="G1" s="2" t="s">
        <v>123</v>
      </c>
      <c r="H1" s="2" t="s">
        <v>124</v>
      </c>
    </row>
    <row r="2" spans="1:8">
      <c r="A2" s="4" t="s">
        <v>125</v>
      </c>
      <c r="B2" s="5" t="n">
        <v>263828</v>
      </c>
      <c r="C2" s="5" t="n">
        <v>8833</v>
      </c>
      <c r="D2" s="5" t="n">
        <v>-142398</v>
      </c>
      <c r="E2" s="5" t="n">
        <v>333</v>
      </c>
      <c r="F2" s="5" t="n">
        <v>2854</v>
      </c>
      <c r="G2" s="5" t="n">
        <v>3187</v>
      </c>
      <c r="H2" s="5" t="n">
        <v>133450</v>
      </c>
    </row>
    <row r="3" spans="1:8">
      <c r="A3" s="3" t="s">
        <v>126</v>
      </c>
    </row>
    <row r="4" spans="1:8">
      <c r="A4" s="4" t="s">
        <v>127</v>
      </c>
      <c r="B4" s="4" t="s">
        <v>48</v>
      </c>
      <c r="C4" s="4" t="s">
        <v>48</v>
      </c>
      <c r="D4" s="6" t="n">
        <v>-28501</v>
      </c>
      <c r="E4" s="4" t="s">
        <v>48</v>
      </c>
      <c r="F4" s="4" t="s">
        <v>48</v>
      </c>
      <c r="G4" s="4" t="s">
        <v>48</v>
      </c>
      <c r="H4" s="6" t="n">
        <v>-28501</v>
      </c>
    </row>
    <row r="5" spans="1:8">
      <c r="A5" s="4" t="s">
        <v>128</v>
      </c>
      <c r="B5" s="4" t="s">
        <v>48</v>
      </c>
      <c r="C5" s="4" t="s">
        <v>48</v>
      </c>
      <c r="D5" s="4" t="s">
        <v>48</v>
      </c>
      <c r="E5" s="6" t="n">
        <v>-500</v>
      </c>
      <c r="F5" s="6" t="n">
        <v>-932</v>
      </c>
      <c r="G5" s="6" t="n">
        <v>-1432</v>
      </c>
      <c r="H5" s="6" t="n">
        <v>-1432</v>
      </c>
    </row>
    <row r="6" spans="1:8">
      <c r="A6" s="4" t="s">
        <v>84</v>
      </c>
      <c r="B6" s="4" t="s">
        <v>48</v>
      </c>
      <c r="C6" s="4" t="s">
        <v>48</v>
      </c>
      <c r="D6" s="6" t="n">
        <v>-28501</v>
      </c>
      <c r="E6" s="6" t="n">
        <v>-500</v>
      </c>
      <c r="F6" s="6" t="n">
        <v>-932</v>
      </c>
      <c r="G6" s="6" t="n">
        <v>-1432</v>
      </c>
      <c r="H6" s="6" t="n">
        <v>-29933</v>
      </c>
    </row>
    <row r="7" spans="1:8">
      <c r="A7" s="4" t="s">
        <v>129</v>
      </c>
      <c r="B7" s="6" t="n">
        <v>2669</v>
      </c>
      <c r="C7" s="6" t="n">
        <v>-887</v>
      </c>
      <c r="D7" s="4" t="s">
        <v>48</v>
      </c>
      <c r="E7" s="4" t="s">
        <v>48</v>
      </c>
      <c r="F7" s="4" t="s">
        <v>48</v>
      </c>
      <c r="G7" s="4" t="s">
        <v>48</v>
      </c>
      <c r="H7" s="6" t="n">
        <v>1782</v>
      </c>
    </row>
    <row r="8" spans="1:8">
      <c r="A8" s="4" t="s">
        <v>130</v>
      </c>
      <c r="B8" s="6" t="n">
        <v>1142</v>
      </c>
      <c r="C8" s="6" t="n">
        <v>-1984</v>
      </c>
      <c r="D8" s="6" t="n">
        <v>231</v>
      </c>
      <c r="E8" s="4" t="s">
        <v>48</v>
      </c>
      <c r="F8" s="4" t="s">
        <v>48</v>
      </c>
      <c r="G8" s="4" t="s">
        <v>48</v>
      </c>
      <c r="H8" s="6" t="n">
        <v>-611</v>
      </c>
    </row>
    <row r="9" spans="1:8">
      <c r="A9" s="4" t="s">
        <v>131</v>
      </c>
      <c r="B9" s="4" t="s">
        <v>48</v>
      </c>
      <c r="C9" s="6" t="n">
        <v>-3412</v>
      </c>
      <c r="D9" s="4" t="s">
        <v>48</v>
      </c>
      <c r="E9" s="4" t="s">
        <v>48</v>
      </c>
      <c r="F9" s="4" t="s">
        <v>48</v>
      </c>
      <c r="G9" s="4" t="s">
        <v>48</v>
      </c>
      <c r="H9" s="6" t="n">
        <v>-3412</v>
      </c>
    </row>
    <row r="10" spans="1:8">
      <c r="A10" s="4" t="s">
        <v>97</v>
      </c>
      <c r="B10" s="4" t="s">
        <v>48</v>
      </c>
      <c r="C10" s="6" t="n">
        <v>2021</v>
      </c>
      <c r="D10" s="4" t="s">
        <v>48</v>
      </c>
      <c r="E10" s="4" t="s">
        <v>48</v>
      </c>
      <c r="F10" s="4" t="s">
        <v>48</v>
      </c>
      <c r="G10" s="4" t="s">
        <v>48</v>
      </c>
      <c r="H10" s="6" t="n">
        <v>2021</v>
      </c>
    </row>
    <row r="11" spans="1:8">
      <c r="A11" s="4" t="s">
        <v>132</v>
      </c>
      <c r="B11" s="4" t="s">
        <v>48</v>
      </c>
      <c r="C11" s="6" t="n">
        <v>-1797</v>
      </c>
      <c r="D11" s="4" t="s">
        <v>48</v>
      </c>
      <c r="E11" s="4" t="s">
        <v>48</v>
      </c>
      <c r="F11" s="4" t="s">
        <v>48</v>
      </c>
      <c r="G11" s="4" t="s">
        <v>48</v>
      </c>
      <c r="H11" s="6" t="n">
        <v>-1797</v>
      </c>
    </row>
    <row r="12" spans="1:8">
      <c r="A12" s="4" t="s">
        <v>133</v>
      </c>
      <c r="B12" s="4" t="s">
        <v>48</v>
      </c>
      <c r="C12" s="6" t="n">
        <v>-132</v>
      </c>
      <c r="D12" s="4" t="s">
        <v>48</v>
      </c>
      <c r="E12" s="4" t="s">
        <v>48</v>
      </c>
      <c r="F12" s="4" t="s">
        <v>48</v>
      </c>
      <c r="G12" s="4" t="s">
        <v>48</v>
      </c>
      <c r="H12" s="6" t="n">
        <v>-132</v>
      </c>
    </row>
    <row r="13" spans="1:8">
      <c r="A13" s="4" t="s">
        <v>134</v>
      </c>
      <c r="B13" s="6" t="n">
        <v>-155947</v>
      </c>
      <c r="C13" s="4" t="s">
        <v>48</v>
      </c>
      <c r="D13" s="6" t="n">
        <v>155947</v>
      </c>
      <c r="E13" s="4" t="s">
        <v>48</v>
      </c>
      <c r="F13" s="4" t="s">
        <v>48</v>
      </c>
      <c r="G13" s="4" t="s">
        <v>48</v>
      </c>
      <c r="H13" s="4" t="s">
        <v>48</v>
      </c>
    </row>
    <row r="14" spans="1:8">
      <c r="A14" s="4" t="s">
        <v>135</v>
      </c>
      <c r="B14" s="6" t="n">
        <v>111692</v>
      </c>
      <c r="C14" s="6" t="n">
        <v>2642</v>
      </c>
      <c r="D14" s="6" t="n">
        <v>-14721</v>
      </c>
      <c r="E14" s="6" t="n">
        <v>-167</v>
      </c>
      <c r="F14" s="6" t="n">
        <v>1922</v>
      </c>
      <c r="G14" s="6" t="n">
        <v>1755</v>
      </c>
      <c r="H14" s="6" t="n">
        <v>101368</v>
      </c>
    </row>
    <row r="15" spans="1:8">
      <c r="A15" s="3" t="s">
        <v>126</v>
      </c>
    </row>
    <row r="16" spans="1:8">
      <c r="A16" s="4" t="s">
        <v>127</v>
      </c>
      <c r="B16" s="4" t="s">
        <v>48</v>
      </c>
      <c r="C16" s="4" t="s">
        <v>48</v>
      </c>
      <c r="D16" s="6" t="n">
        <v>-33539</v>
      </c>
      <c r="E16" s="4" t="s">
        <v>48</v>
      </c>
      <c r="F16" s="4" t="s">
        <v>48</v>
      </c>
      <c r="G16" s="4" t="s">
        <v>48</v>
      </c>
      <c r="H16" s="6" t="n">
        <v>-33539</v>
      </c>
    </row>
    <row r="17" spans="1:8">
      <c r="A17" s="4" t="s">
        <v>128</v>
      </c>
      <c r="B17" s="4" t="s">
        <v>48</v>
      </c>
      <c r="C17" s="4" t="s">
        <v>48</v>
      </c>
      <c r="D17" s="4" t="s">
        <v>48</v>
      </c>
      <c r="E17" s="6" t="n">
        <v>167</v>
      </c>
      <c r="F17" s="6" t="n">
        <v>-425</v>
      </c>
      <c r="G17" s="6" t="n">
        <v>-258</v>
      </c>
      <c r="H17" s="6" t="n">
        <v>-258</v>
      </c>
    </row>
    <row r="18" spans="1:8">
      <c r="A18" s="4" t="s">
        <v>84</v>
      </c>
      <c r="B18" s="4" t="s">
        <v>48</v>
      </c>
      <c r="C18" s="4" t="s">
        <v>48</v>
      </c>
      <c r="D18" s="6" t="n">
        <v>-33539</v>
      </c>
      <c r="E18" s="6" t="n">
        <v>167</v>
      </c>
      <c r="F18" s="6" t="n">
        <v>-425</v>
      </c>
      <c r="G18" s="6" t="n">
        <v>-258</v>
      </c>
      <c r="H18" s="6" t="n">
        <v>-33797</v>
      </c>
    </row>
    <row r="19" spans="1:8">
      <c r="A19" s="4" t="s">
        <v>129</v>
      </c>
      <c r="B19" s="6" t="n">
        <v>164</v>
      </c>
      <c r="C19" s="6" t="n">
        <v>-82</v>
      </c>
      <c r="D19" s="4" t="s">
        <v>48</v>
      </c>
      <c r="E19" s="4" t="s">
        <v>48</v>
      </c>
      <c r="F19" s="4" t="s">
        <v>48</v>
      </c>
      <c r="G19" s="4" t="s">
        <v>48</v>
      </c>
      <c r="H19" s="6" t="n">
        <v>82</v>
      </c>
    </row>
    <row r="20" spans="1:8">
      <c r="A20" s="4" t="s">
        <v>130</v>
      </c>
      <c r="B20" s="6" t="n">
        <v>663</v>
      </c>
      <c r="C20" s="6" t="n">
        <v>-1370</v>
      </c>
      <c r="D20" s="6" t="n">
        <v>300</v>
      </c>
      <c r="E20" s="4" t="s">
        <v>48</v>
      </c>
      <c r="F20" s="4" t="s">
        <v>48</v>
      </c>
      <c r="G20" s="4" t="s">
        <v>48</v>
      </c>
      <c r="H20" s="6" t="n">
        <v>-407</v>
      </c>
    </row>
    <row r="21" spans="1:8">
      <c r="A21" s="4" t="s">
        <v>97</v>
      </c>
      <c r="B21" s="4" t="s">
        <v>48</v>
      </c>
      <c r="C21" s="6" t="n">
        <v>211</v>
      </c>
      <c r="D21" s="4" t="s">
        <v>48</v>
      </c>
      <c r="E21" s="4" t="s">
        <v>48</v>
      </c>
      <c r="F21" s="4" t="s">
        <v>48</v>
      </c>
      <c r="G21" s="4" t="s">
        <v>48</v>
      </c>
      <c r="H21" s="6" t="n">
        <v>211</v>
      </c>
    </row>
    <row r="22" spans="1:8">
      <c r="A22" s="4" t="s">
        <v>132</v>
      </c>
      <c r="B22" s="4" t="s">
        <v>48</v>
      </c>
      <c r="C22" s="6" t="n">
        <v>-1</v>
      </c>
      <c r="D22" s="4" t="s">
        <v>48</v>
      </c>
      <c r="E22" s="4" t="s">
        <v>48</v>
      </c>
      <c r="F22" s="4" t="s">
        <v>48</v>
      </c>
      <c r="G22" s="4" t="s">
        <v>48</v>
      </c>
      <c r="H22" s="6" t="n">
        <v>-1</v>
      </c>
    </row>
    <row r="23" spans="1:8">
      <c r="A23" s="4" t="s">
        <v>136</v>
      </c>
      <c r="B23" s="5" t="n">
        <v>112519</v>
      </c>
      <c r="C23" s="5" t="n">
        <v>1400</v>
      </c>
      <c r="D23" s="5" t="n">
        <v>-47960</v>
      </c>
      <c r="E23" s="4" t="s">
        <v>48</v>
      </c>
      <c r="F23" s="5" t="n">
        <v>1497</v>
      </c>
      <c r="G23" s="5" t="n">
        <v>1497</v>
      </c>
      <c r="H23" s="5" t="n">
        <v>67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15"/>
  </cols>
  <sheetData>
    <row r="1" spans="1:4">
      <c r="A1" s="1" t="s">
        <v>331</v>
      </c>
      <c r="B1" s="2" t="s">
        <v>1</v>
      </c>
    </row>
    <row r="2" spans="1:4">
      <c r="B2" s="2" t="s">
        <v>2</v>
      </c>
      <c r="C2" s="2" t="s">
        <v>37</v>
      </c>
      <c r="D2" s="2" t="s">
        <v>66</v>
      </c>
    </row>
    <row r="3" spans="1:4">
      <c r="A3" s="3" t="s">
        <v>332</v>
      </c>
    </row>
    <row r="4" spans="1:4">
      <c r="A4" s="4" t="s">
        <v>333</v>
      </c>
      <c r="B4" s="4" t="s">
        <v>334</v>
      </c>
      <c r="C4" s="4" t="s">
        <v>335</v>
      </c>
      <c r="D4" s="4" t="s">
        <v>3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44</v>
      </c>
    </row>
    <row r="3" spans="1:2">
      <c r="A3" s="4" t="s">
        <v>345</v>
      </c>
    </row>
    <row r="4" spans="1:2">
      <c r="A4" s="3" t="s">
        <v>338</v>
      </c>
    </row>
    <row r="5" spans="1:2">
      <c r="A5" s="4" t="s">
        <v>346</v>
      </c>
      <c r="B5" s="4" t="s">
        <v>347</v>
      </c>
    </row>
    <row r="6" spans="1:2">
      <c r="A6" s="4" t="s">
        <v>348</v>
      </c>
      <c r="B6" s="4" t="s">
        <v>349</v>
      </c>
    </row>
    <row r="7" spans="1:2">
      <c r="A7" s="4" t="s">
        <v>350</v>
      </c>
    </row>
    <row r="8" spans="1:2">
      <c r="A8" s="3" t="s">
        <v>338</v>
      </c>
    </row>
    <row r="9" spans="1:2">
      <c r="A9" s="4" t="s">
        <v>351</v>
      </c>
      <c r="B9" s="6" t="n">
        <v>1</v>
      </c>
    </row>
    <row r="10" spans="1:2">
      <c r="A10" s="4" t="s">
        <v>352</v>
      </c>
    </row>
    <row r="11" spans="1:2">
      <c r="A11" s="3" t="s">
        <v>338</v>
      </c>
    </row>
    <row r="12" spans="1:2">
      <c r="A12" s="4" t="s">
        <v>353</v>
      </c>
      <c r="B12" s="4" t="s">
        <v>354</v>
      </c>
    </row>
    <row r="13" spans="1:2">
      <c r="A13" s="4" t="s">
        <v>355</v>
      </c>
    </row>
    <row r="14" spans="1:2">
      <c r="A14" s="3" t="s">
        <v>338</v>
      </c>
    </row>
    <row r="15" spans="1:2">
      <c r="A15" s="4" t="s">
        <v>351</v>
      </c>
      <c r="B15" s="6" t="n">
        <v>1</v>
      </c>
    </row>
    <row r="16" spans="1:2">
      <c r="A16" s="4" t="s">
        <v>356</v>
      </c>
    </row>
    <row r="17" spans="1:2">
      <c r="A17" s="3" t="s">
        <v>338</v>
      </c>
    </row>
    <row r="18" spans="1:2">
      <c r="A18" s="4" t="s">
        <v>353</v>
      </c>
      <c r="B18" s="4" t="s">
        <v>354</v>
      </c>
    </row>
    <row r="19" spans="1:2">
      <c r="A19" s="4" t="s">
        <v>357</v>
      </c>
    </row>
    <row r="20" spans="1:2">
      <c r="A20" s="3" t="s">
        <v>338</v>
      </c>
    </row>
    <row r="21" spans="1:2">
      <c r="A21" s="4" t="s">
        <v>358</v>
      </c>
      <c r="B21"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359</v>
      </c>
      <c r="B1" s="2" t="s">
        <v>1</v>
      </c>
    </row>
    <row r="2" spans="1:2">
      <c r="B2" s="2" t="s">
        <v>360</v>
      </c>
    </row>
    <row r="3" spans="1:2">
      <c r="A3" s="4" t="s">
        <v>361</v>
      </c>
    </row>
    <row r="4" spans="1:2">
      <c r="A4" s="3" t="s">
        <v>362</v>
      </c>
    </row>
    <row r="5" spans="1:2">
      <c r="A5" s="4" t="s">
        <v>363</v>
      </c>
      <c r="B5" s="4" t="s">
        <v>364</v>
      </c>
    </row>
    <row r="6" spans="1:2">
      <c r="A6" s="4" t="s">
        <v>365</v>
      </c>
      <c r="B6" s="5" t="n">
        <v>63484</v>
      </c>
    </row>
    <row r="7" spans="1:2">
      <c r="A7" s="4" t="s">
        <v>366</v>
      </c>
    </row>
    <row r="8" spans="1:2">
      <c r="A8" s="3" t="s">
        <v>362</v>
      </c>
    </row>
    <row r="9" spans="1:2">
      <c r="A9" s="4" t="s">
        <v>363</v>
      </c>
      <c r="B9" s="4" t="s">
        <v>367</v>
      </c>
    </row>
    <row r="10" spans="1:2">
      <c r="A10" s="4" t="s">
        <v>365</v>
      </c>
      <c r="B10" s="5" t="n">
        <v>1291</v>
      </c>
    </row>
    <row r="11" spans="1:2">
      <c r="A11" s="4" t="s">
        <v>368</v>
      </c>
    </row>
    <row r="12" spans="1:2">
      <c r="A12" s="3" t="s">
        <v>362</v>
      </c>
    </row>
    <row r="13" spans="1:2">
      <c r="A13" s="4" t="s">
        <v>363</v>
      </c>
      <c r="B13" s="4" t="s">
        <v>367</v>
      </c>
    </row>
    <row r="14" spans="1:2">
      <c r="A14" s="4" t="s">
        <v>365</v>
      </c>
      <c r="B14" s="5" t="n">
        <v>1840</v>
      </c>
    </row>
    <row r="15" spans="1:2">
      <c r="A15" s="4" t="s">
        <v>369</v>
      </c>
    </row>
    <row r="16" spans="1:2">
      <c r="A16" s="3" t="s">
        <v>362</v>
      </c>
    </row>
    <row r="17" spans="1:2">
      <c r="A17" s="4" t="s">
        <v>363</v>
      </c>
      <c r="B17" s="4" t="s">
        <v>364</v>
      </c>
    </row>
    <row r="18" spans="1:2">
      <c r="A18" s="4" t="s">
        <v>365</v>
      </c>
      <c r="B18" s="5" t="n">
        <v>229</v>
      </c>
    </row>
    <row r="19" spans="1:2">
      <c r="A19" s="4" t="s">
        <v>370</v>
      </c>
    </row>
    <row r="20" spans="1:2">
      <c r="A20" s="3" t="s">
        <v>362</v>
      </c>
    </row>
    <row r="21" spans="1:2">
      <c r="A21" s="4" t="s">
        <v>363</v>
      </c>
      <c r="B21" s="4" t="s">
        <v>364</v>
      </c>
    </row>
    <row r="22" spans="1:2">
      <c r="A22" s="4" t="s">
        <v>365</v>
      </c>
      <c r="B22" s="5" t="n">
        <v>63484</v>
      </c>
    </row>
    <row r="23" spans="1:2">
      <c r="A23" s="4" t="s">
        <v>371</v>
      </c>
    </row>
    <row r="24" spans="1:2">
      <c r="A24" s="3" t="s">
        <v>362</v>
      </c>
    </row>
    <row r="25" spans="1:2">
      <c r="A25" s="4" t="s">
        <v>363</v>
      </c>
      <c r="B25" s="4" t="s">
        <v>367</v>
      </c>
    </row>
    <row r="26" spans="1:2">
      <c r="A26" s="4" t="s">
        <v>365</v>
      </c>
      <c r="B26" s="5" t="n">
        <v>1291</v>
      </c>
    </row>
    <row r="27" spans="1:2">
      <c r="A27" s="4" t="s">
        <v>372</v>
      </c>
    </row>
    <row r="28" spans="1:2">
      <c r="A28" s="3" t="s">
        <v>362</v>
      </c>
    </row>
    <row r="29" spans="1:2">
      <c r="A29" s="4" t="s">
        <v>363</v>
      </c>
      <c r="B29" s="4" t="s">
        <v>367</v>
      </c>
    </row>
    <row r="30" spans="1:2">
      <c r="A30" s="4" t="s">
        <v>365</v>
      </c>
      <c r="B30" s="5" t="n">
        <v>1840</v>
      </c>
    </row>
    <row r="31" spans="1:2">
      <c r="A31" s="4" t="s">
        <v>373</v>
      </c>
    </row>
    <row r="32" spans="1:2">
      <c r="A32" s="3" t="s">
        <v>362</v>
      </c>
    </row>
    <row r="33" spans="1:2">
      <c r="A33" s="4" t="s">
        <v>363</v>
      </c>
      <c r="B33" s="4" t="s">
        <v>364</v>
      </c>
    </row>
    <row r="34" spans="1:2">
      <c r="A34" s="4" t="s">
        <v>365</v>
      </c>
      <c r="B34" s="5" t="n">
        <v>2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74</v>
      </c>
      <c r="B1" s="2" t="s">
        <v>375</v>
      </c>
    </row>
    <row r="2" spans="1:2">
      <c r="A2" s="4" t="s">
        <v>376</v>
      </c>
    </row>
    <row r="3" spans="1:2">
      <c r="A3" s="3" t="s">
        <v>362</v>
      </c>
    </row>
    <row r="4" spans="1:2">
      <c r="A4" s="4" t="s">
        <v>377</v>
      </c>
      <c r="B4" s="5" t="n">
        <v>62800</v>
      </c>
    </row>
    <row r="5" spans="1:2">
      <c r="A5" s="4" t="s">
        <v>378</v>
      </c>
      <c r="B5" s="6" t="n">
        <v>90000</v>
      </c>
    </row>
    <row r="6" spans="1:2">
      <c r="A6" s="4" t="s">
        <v>379</v>
      </c>
    </row>
    <row r="7" spans="1:2">
      <c r="A7" s="3" t="s">
        <v>362</v>
      </c>
    </row>
    <row r="8" spans="1:2">
      <c r="A8" s="4" t="s">
        <v>377</v>
      </c>
      <c r="B8" s="6" t="n">
        <v>66000</v>
      </c>
    </row>
    <row r="9" spans="1:2">
      <c r="A9" s="4" t="s">
        <v>378</v>
      </c>
      <c r="B9" s="5" t="n">
        <v>9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0</v>
      </c>
      <c r="B1" s="2" t="s">
        <v>2</v>
      </c>
      <c r="C1" s="2" t="s">
        <v>37</v>
      </c>
    </row>
    <row r="2" spans="1:3">
      <c r="A2" s="3" t="s">
        <v>381</v>
      </c>
    </row>
    <row r="3" spans="1:3">
      <c r="A3" s="4" t="s">
        <v>382</v>
      </c>
      <c r="B3" s="5" t="n">
        <v>1477</v>
      </c>
      <c r="C3" s="5" t="n">
        <v>1291</v>
      </c>
    </row>
    <row r="4" spans="1:3">
      <c r="A4" s="4" t="s">
        <v>383</v>
      </c>
      <c r="B4" s="6" t="n">
        <v>2204</v>
      </c>
      <c r="C4" s="6" t="n">
        <v>1840</v>
      </c>
    </row>
    <row r="5" spans="1:3">
      <c r="A5" s="4" t="s">
        <v>124</v>
      </c>
      <c r="B5" s="5" t="n">
        <v>3681</v>
      </c>
      <c r="C5" s="5" t="n">
        <v>3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37</v>
      </c>
    </row>
    <row r="2" spans="1:3">
      <c r="A2" s="3" t="s">
        <v>385</v>
      </c>
    </row>
    <row r="3" spans="1:3">
      <c r="A3" s="4" t="s">
        <v>386</v>
      </c>
      <c r="B3" s="5" t="n">
        <v>28991</v>
      </c>
      <c r="C3" s="5" t="n">
        <v>17600</v>
      </c>
    </row>
    <row r="4" spans="1:3">
      <c r="A4" s="4" t="s">
        <v>387</v>
      </c>
      <c r="B4" s="6" t="n">
        <v>3262</v>
      </c>
      <c r="C4" s="6" t="n">
        <v>4608</v>
      </c>
    </row>
    <row r="5" spans="1:3">
      <c r="A5" s="4" t="s">
        <v>388</v>
      </c>
      <c r="B5" s="6" t="n">
        <v>2100</v>
      </c>
      <c r="C5" s="6" t="n">
        <v>2242</v>
      </c>
    </row>
    <row r="6" spans="1:3">
      <c r="A6" s="4" t="s">
        <v>389</v>
      </c>
      <c r="B6" s="5" t="n">
        <v>34353</v>
      </c>
      <c r="C6" s="5" t="n">
        <v>24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90</v>
      </c>
      <c r="B1" s="2" t="s">
        <v>1</v>
      </c>
    </row>
    <row r="2" spans="1:4">
      <c r="B2" s="2" t="s">
        <v>2</v>
      </c>
      <c r="C2" s="2" t="s">
        <v>37</v>
      </c>
      <c r="D2" s="2" t="s">
        <v>66</v>
      </c>
    </row>
    <row r="3" spans="1:4">
      <c r="A3" s="3" t="s">
        <v>391</v>
      </c>
    </row>
    <row r="4" spans="1:4">
      <c r="A4" s="4" t="s">
        <v>392</v>
      </c>
      <c r="B4" s="5" t="n">
        <v>63195</v>
      </c>
      <c r="C4" s="5" t="n">
        <v>64611</v>
      </c>
      <c r="D4" s="5" t="n">
        <v>62995</v>
      </c>
    </row>
    <row r="5" spans="1:4">
      <c r="A5" s="4" t="s">
        <v>393</v>
      </c>
      <c r="B5" s="6" t="n">
        <v>703</v>
      </c>
      <c r="C5" s="4" t="s">
        <v>48</v>
      </c>
      <c r="D5" s="6" t="n">
        <v>869</v>
      </c>
    </row>
    <row r="6" spans="1:4">
      <c r="A6" s="4" t="s">
        <v>394</v>
      </c>
      <c r="B6" s="4" t="s">
        <v>48</v>
      </c>
      <c r="C6" s="5" t="n">
        <v>730</v>
      </c>
      <c r="D6" s="4" t="s">
        <v>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5</v>
      </c>
      <c r="B1" s="2" t="s">
        <v>1</v>
      </c>
    </row>
    <row r="2" spans="1:4">
      <c r="B2" s="2" t="s">
        <v>2</v>
      </c>
      <c r="C2" s="2" t="s">
        <v>37</v>
      </c>
      <c r="D2" s="2" t="s">
        <v>66</v>
      </c>
    </row>
    <row r="3" spans="1:4">
      <c r="A3" s="3" t="s">
        <v>396</v>
      </c>
    </row>
    <row r="4" spans="1:4">
      <c r="A4" s="4" t="s">
        <v>397</v>
      </c>
      <c r="B4" s="5" t="n">
        <v>98416</v>
      </c>
      <c r="C4" s="5" t="n">
        <v>90688</v>
      </c>
    </row>
    <row r="5" spans="1:4">
      <c r="A5" s="4" t="s">
        <v>398</v>
      </c>
      <c r="B5" s="6" t="n">
        <v>3897</v>
      </c>
      <c r="C5" s="6" t="n">
        <v>9634</v>
      </c>
    </row>
    <row r="6" spans="1:4">
      <c r="A6" s="4" t="s">
        <v>399</v>
      </c>
      <c r="B6" s="6" t="n">
        <v>-100</v>
      </c>
      <c r="C6" s="6" t="n">
        <v>-187</v>
      </c>
    </row>
    <row r="7" spans="1:4">
      <c r="A7" s="4" t="s">
        <v>82</v>
      </c>
      <c r="B7" s="6" t="n">
        <v>1717</v>
      </c>
      <c r="C7" s="6" t="n">
        <v>-1719</v>
      </c>
    </row>
    <row r="8" spans="1:4">
      <c r="A8" s="4" t="s">
        <v>400</v>
      </c>
      <c r="B8" s="6" t="n">
        <v>103930</v>
      </c>
      <c r="C8" s="6" t="n">
        <v>98416</v>
      </c>
      <c r="D8" s="5" t="n">
        <v>90688</v>
      </c>
    </row>
    <row r="9" spans="1:4">
      <c r="A9" s="3" t="s">
        <v>401</v>
      </c>
    </row>
    <row r="10" spans="1:4">
      <c r="A10" s="4" t="s">
        <v>397</v>
      </c>
      <c r="B10" s="6" t="n">
        <v>61858</v>
      </c>
      <c r="C10" s="6" t="n">
        <v>39528</v>
      </c>
    </row>
    <row r="11" spans="1:4">
      <c r="A11" s="4" t="s">
        <v>402</v>
      </c>
      <c r="B11" s="6" t="n">
        <v>6904</v>
      </c>
      <c r="C11" s="6" t="n">
        <v>8431</v>
      </c>
      <c r="D11" s="6" t="n">
        <v>8069</v>
      </c>
    </row>
    <row r="12" spans="1:4">
      <c r="A12" s="4" t="s">
        <v>403</v>
      </c>
      <c r="B12" s="6" t="n">
        <v>9926</v>
      </c>
      <c r="C12" s="6" t="n">
        <v>15069</v>
      </c>
    </row>
    <row r="13" spans="1:4">
      <c r="A13" s="4" t="s">
        <v>399</v>
      </c>
      <c r="B13" s="6" t="n">
        <v>-16</v>
      </c>
      <c r="C13" s="6" t="n">
        <v>-105</v>
      </c>
    </row>
    <row r="14" spans="1:4">
      <c r="A14" s="4" t="s">
        <v>82</v>
      </c>
      <c r="B14" s="6" t="n">
        <v>1470</v>
      </c>
      <c r="C14" s="6" t="n">
        <v>-1065</v>
      </c>
    </row>
    <row r="15" spans="1:4">
      <c r="A15" s="4" t="s">
        <v>400</v>
      </c>
      <c r="B15" s="6" t="n">
        <v>80142</v>
      </c>
      <c r="C15" s="6" t="n">
        <v>61858</v>
      </c>
      <c r="D15" s="6" t="n">
        <v>39528</v>
      </c>
    </row>
    <row r="16" spans="1:4">
      <c r="A16" s="3" t="s">
        <v>404</v>
      </c>
    </row>
    <row r="17" spans="1:4">
      <c r="A17" s="4" t="s">
        <v>405</v>
      </c>
      <c r="B17" s="6" t="n">
        <v>23788</v>
      </c>
      <c r="C17" s="6" t="n">
        <v>36558</v>
      </c>
    </row>
    <row r="18" spans="1:4">
      <c r="A18" s="4" t="s">
        <v>350</v>
      </c>
    </row>
    <row r="19" spans="1:4">
      <c r="A19" s="3" t="s">
        <v>396</v>
      </c>
    </row>
    <row r="20" spans="1:4">
      <c r="A20" s="4" t="s">
        <v>397</v>
      </c>
      <c r="B20" s="6" t="n">
        <v>80633</v>
      </c>
      <c r="C20" s="6" t="n">
        <v>75555</v>
      </c>
    </row>
    <row r="21" spans="1:4">
      <c r="A21" s="4" t="s">
        <v>398</v>
      </c>
      <c r="B21" s="6" t="n">
        <v>2096</v>
      </c>
      <c r="C21" s="6" t="n">
        <v>6581</v>
      </c>
    </row>
    <row r="22" spans="1:4">
      <c r="A22" s="4" t="s">
        <v>399</v>
      </c>
      <c r="B22" s="6" t="n">
        <v>-68</v>
      </c>
      <c r="C22" s="4" t="s">
        <v>48</v>
      </c>
    </row>
    <row r="23" spans="1:4">
      <c r="A23" s="4" t="s">
        <v>82</v>
      </c>
      <c r="B23" s="6" t="n">
        <v>1481</v>
      </c>
      <c r="C23" s="6" t="n">
        <v>-1503</v>
      </c>
    </row>
    <row r="24" spans="1:4">
      <c r="A24" s="4" t="s">
        <v>400</v>
      </c>
      <c r="B24" s="6" t="n">
        <v>84142</v>
      </c>
      <c r="C24" s="6" t="n">
        <v>80633</v>
      </c>
      <c r="D24" s="6" t="n">
        <v>75555</v>
      </c>
    </row>
    <row r="25" spans="1:4">
      <c r="A25" s="3" t="s">
        <v>401</v>
      </c>
    </row>
    <row r="26" spans="1:4">
      <c r="A26" s="4" t="s">
        <v>397</v>
      </c>
      <c r="B26" s="6" t="n">
        <v>51296</v>
      </c>
      <c r="C26" s="6" t="n">
        <v>32342</v>
      </c>
    </row>
    <row r="27" spans="1:4">
      <c r="A27" s="4" t="s">
        <v>402</v>
      </c>
      <c r="B27" s="6" t="n">
        <v>5117</v>
      </c>
      <c r="C27" s="6" t="n">
        <v>6394</v>
      </c>
    </row>
    <row r="28" spans="1:4">
      <c r="A28" s="4" t="s">
        <v>403</v>
      </c>
      <c r="B28" s="6" t="n">
        <v>8164</v>
      </c>
      <c r="C28" s="6" t="n">
        <v>13491</v>
      </c>
    </row>
    <row r="29" spans="1:4">
      <c r="A29" s="4" t="s">
        <v>399</v>
      </c>
      <c r="B29" s="4" t="s">
        <v>48</v>
      </c>
      <c r="C29" s="4" t="s">
        <v>48</v>
      </c>
    </row>
    <row r="30" spans="1:4">
      <c r="A30" s="4" t="s">
        <v>82</v>
      </c>
      <c r="B30" s="6" t="n">
        <v>1297</v>
      </c>
      <c r="C30" s="6" t="n">
        <v>-931</v>
      </c>
    </row>
    <row r="31" spans="1:4">
      <c r="A31" s="4" t="s">
        <v>400</v>
      </c>
      <c r="B31" s="6" t="n">
        <v>65874</v>
      </c>
      <c r="C31" s="6" t="n">
        <v>51296</v>
      </c>
      <c r="D31" s="6" t="n">
        <v>32342</v>
      </c>
    </row>
    <row r="32" spans="1:4">
      <c r="A32" s="3" t="s">
        <v>404</v>
      </c>
    </row>
    <row r="33" spans="1:4">
      <c r="A33" s="4" t="s">
        <v>405</v>
      </c>
      <c r="B33" s="6" t="n">
        <v>18268</v>
      </c>
      <c r="C33" s="6" t="n">
        <v>29337</v>
      </c>
    </row>
    <row r="34" spans="1:4">
      <c r="A34" s="4" t="s">
        <v>337</v>
      </c>
    </row>
    <row r="35" spans="1:4">
      <c r="A35" s="3" t="s">
        <v>396</v>
      </c>
    </row>
    <row r="36" spans="1:4">
      <c r="A36" s="4" t="s">
        <v>397</v>
      </c>
      <c r="B36" s="6" t="n">
        <v>12639</v>
      </c>
      <c r="C36" s="6" t="n">
        <v>11185</v>
      </c>
    </row>
    <row r="37" spans="1:4">
      <c r="A37" s="4" t="s">
        <v>398</v>
      </c>
      <c r="B37" s="6" t="n">
        <v>1125</v>
      </c>
      <c r="C37" s="6" t="n">
        <v>1808</v>
      </c>
    </row>
    <row r="38" spans="1:4">
      <c r="A38" s="4" t="s">
        <v>399</v>
      </c>
      <c r="B38" s="6" t="n">
        <v>-32</v>
      </c>
      <c r="C38" s="6" t="n">
        <v>-187</v>
      </c>
    </row>
    <row r="39" spans="1:4">
      <c r="A39" s="4" t="s">
        <v>82</v>
      </c>
      <c r="B39" s="6" t="n">
        <v>178</v>
      </c>
      <c r="C39" s="6" t="n">
        <v>-167</v>
      </c>
    </row>
    <row r="40" spans="1:4">
      <c r="A40" s="4" t="s">
        <v>400</v>
      </c>
      <c r="B40" s="6" t="n">
        <v>13910</v>
      </c>
      <c r="C40" s="6" t="n">
        <v>12639</v>
      </c>
      <c r="D40" s="6" t="n">
        <v>11185</v>
      </c>
    </row>
    <row r="41" spans="1:4">
      <c r="A41" s="3" t="s">
        <v>401</v>
      </c>
    </row>
    <row r="42" spans="1:4">
      <c r="A42" s="4" t="s">
        <v>397</v>
      </c>
      <c r="B42" s="6" t="n">
        <v>7346</v>
      </c>
      <c r="C42" s="6" t="n">
        <v>5048</v>
      </c>
    </row>
    <row r="43" spans="1:4">
      <c r="A43" s="4" t="s">
        <v>402</v>
      </c>
      <c r="B43" s="6" t="n">
        <v>1134</v>
      </c>
      <c r="C43" s="6" t="n">
        <v>1357</v>
      </c>
    </row>
    <row r="44" spans="1:4">
      <c r="A44" s="4" t="s">
        <v>403</v>
      </c>
      <c r="B44" s="6" t="n">
        <v>1411</v>
      </c>
      <c r="C44" s="6" t="n">
        <v>1148</v>
      </c>
    </row>
    <row r="45" spans="1:4">
      <c r="A45" s="4" t="s">
        <v>399</v>
      </c>
      <c r="B45" s="6" t="n">
        <v>-16</v>
      </c>
      <c r="C45" s="6" t="n">
        <v>-105</v>
      </c>
    </row>
    <row r="46" spans="1:4">
      <c r="A46" s="4" t="s">
        <v>82</v>
      </c>
      <c r="B46" s="6" t="n">
        <v>126</v>
      </c>
      <c r="C46" s="6" t="n">
        <v>-102</v>
      </c>
    </row>
    <row r="47" spans="1:4">
      <c r="A47" s="4" t="s">
        <v>400</v>
      </c>
      <c r="B47" s="6" t="n">
        <v>10001</v>
      </c>
      <c r="C47" s="6" t="n">
        <v>7346</v>
      </c>
      <c r="D47" s="6" t="n">
        <v>5048</v>
      </c>
    </row>
    <row r="48" spans="1:4">
      <c r="A48" s="3" t="s">
        <v>404</v>
      </c>
    </row>
    <row r="49" spans="1:4">
      <c r="A49" s="4" t="s">
        <v>405</v>
      </c>
      <c r="B49" s="6" t="n">
        <v>3909</v>
      </c>
      <c r="C49" s="6" t="n">
        <v>5293</v>
      </c>
    </row>
    <row r="50" spans="1:4">
      <c r="A50" s="4" t="s">
        <v>341</v>
      </c>
    </row>
    <row r="51" spans="1:4">
      <c r="A51" s="3" t="s">
        <v>396</v>
      </c>
    </row>
    <row r="52" spans="1:4">
      <c r="A52" s="4" t="s">
        <v>397</v>
      </c>
      <c r="B52" s="6" t="n">
        <v>5144</v>
      </c>
      <c r="C52" s="6" t="n">
        <v>3948</v>
      </c>
    </row>
    <row r="53" spans="1:4">
      <c r="A53" s="4" t="s">
        <v>398</v>
      </c>
      <c r="B53" s="6" t="n">
        <v>676</v>
      </c>
      <c r="C53" s="6" t="n">
        <v>1245</v>
      </c>
    </row>
    <row r="54" spans="1:4">
      <c r="A54" s="4" t="s">
        <v>399</v>
      </c>
      <c r="B54" s="4" t="s">
        <v>48</v>
      </c>
      <c r="C54" s="4" t="s">
        <v>48</v>
      </c>
    </row>
    <row r="55" spans="1:4">
      <c r="A55" s="4" t="s">
        <v>82</v>
      </c>
      <c r="B55" s="6" t="n">
        <v>58</v>
      </c>
      <c r="C55" s="6" t="n">
        <v>-49</v>
      </c>
    </row>
    <row r="56" spans="1:4">
      <c r="A56" s="4" t="s">
        <v>400</v>
      </c>
      <c r="B56" s="6" t="n">
        <v>5878</v>
      </c>
      <c r="C56" s="6" t="n">
        <v>5144</v>
      </c>
      <c r="D56" s="6" t="n">
        <v>3948</v>
      </c>
    </row>
    <row r="57" spans="1:4">
      <c r="A57" s="3" t="s">
        <v>401</v>
      </c>
    </row>
    <row r="58" spans="1:4">
      <c r="A58" s="4" t="s">
        <v>397</v>
      </c>
      <c r="B58" s="6" t="n">
        <v>3216</v>
      </c>
      <c r="C58" s="6" t="n">
        <v>2138</v>
      </c>
    </row>
    <row r="59" spans="1:4">
      <c r="A59" s="4" t="s">
        <v>402</v>
      </c>
      <c r="B59" s="6" t="n">
        <v>653</v>
      </c>
      <c r="C59" s="6" t="n">
        <v>680</v>
      </c>
    </row>
    <row r="60" spans="1:4">
      <c r="A60" s="4" t="s">
        <v>403</v>
      </c>
      <c r="B60" s="6" t="n">
        <v>351</v>
      </c>
      <c r="C60" s="6" t="n">
        <v>430</v>
      </c>
    </row>
    <row r="61" spans="1:4">
      <c r="A61" s="4" t="s">
        <v>399</v>
      </c>
      <c r="B61" s="4" t="s">
        <v>48</v>
      </c>
      <c r="C61" s="4" t="s">
        <v>48</v>
      </c>
    </row>
    <row r="62" spans="1:4">
      <c r="A62" s="4" t="s">
        <v>82</v>
      </c>
      <c r="B62" s="6" t="n">
        <v>47</v>
      </c>
      <c r="C62" s="6" t="n">
        <v>-32</v>
      </c>
    </row>
    <row r="63" spans="1:4">
      <c r="A63" s="4" t="s">
        <v>400</v>
      </c>
      <c r="B63" s="6" t="n">
        <v>4267</v>
      </c>
      <c r="C63" s="6" t="n">
        <v>3216</v>
      </c>
      <c r="D63" s="5" t="n">
        <v>2138</v>
      </c>
    </row>
    <row r="64" spans="1:4">
      <c r="A64" s="3" t="s">
        <v>404</v>
      </c>
    </row>
    <row r="65" spans="1:4">
      <c r="A65" s="4" t="s">
        <v>405</v>
      </c>
      <c r="B65" s="5" t="n">
        <v>1611</v>
      </c>
      <c r="C65" s="5" t="n">
        <v>19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7</v>
      </c>
      <c r="D2" s="2" t="s">
        <v>66</v>
      </c>
    </row>
    <row r="3" spans="1:4">
      <c r="A3" s="3" t="s">
        <v>338</v>
      </c>
    </row>
    <row r="4" spans="1:4">
      <c r="A4" s="4" t="s">
        <v>407</v>
      </c>
      <c r="B4" s="5" t="n">
        <v>9926</v>
      </c>
      <c r="C4" s="5" t="n">
        <v>15069</v>
      </c>
      <c r="D4" s="5" t="n">
        <v>7516</v>
      </c>
    </row>
    <row r="5" spans="1:4">
      <c r="A5" s="4" t="s">
        <v>408</v>
      </c>
      <c r="B5" s="4" t="s">
        <v>48</v>
      </c>
      <c r="C5" s="5" t="n">
        <v>1097</v>
      </c>
      <c r="D5" s="5" t="n">
        <v>472</v>
      </c>
    </row>
    <row r="6" spans="1:4">
      <c r="A6" s="4" t="s">
        <v>409</v>
      </c>
      <c r="B6" s="4" t="s">
        <v>410</v>
      </c>
      <c r="C6" s="4" t="s">
        <v>410</v>
      </c>
      <c r="D6" s="4" t="s">
        <v>411</v>
      </c>
    </row>
    <row r="7" spans="1:4">
      <c r="A7" s="4" t="s">
        <v>412</v>
      </c>
      <c r="B7" s="4" t="s">
        <v>48</v>
      </c>
      <c r="C7" s="5" t="n">
        <v>866</v>
      </c>
      <c r="D7" s="4" t="s">
        <v>48</v>
      </c>
    </row>
    <row r="8" spans="1:4">
      <c r="A8" s="4" t="s">
        <v>402</v>
      </c>
      <c r="B8" s="6" t="n">
        <v>6904</v>
      </c>
      <c r="C8" s="6" t="n">
        <v>8431</v>
      </c>
      <c r="D8" s="6" t="n">
        <v>8069</v>
      </c>
    </row>
    <row r="9" spans="1:4">
      <c r="A9" s="4" t="s">
        <v>413</v>
      </c>
      <c r="B9" s="6" t="n">
        <v>559</v>
      </c>
      <c r="C9" s="6" t="n">
        <v>536</v>
      </c>
      <c r="D9" s="6" t="n">
        <v>556</v>
      </c>
    </row>
    <row r="10" spans="1:4">
      <c r="A10" s="4" t="s">
        <v>414</v>
      </c>
    </row>
    <row r="11" spans="1:4">
      <c r="A11" s="3" t="s">
        <v>338</v>
      </c>
    </row>
    <row r="12" spans="1:4">
      <c r="A12" s="4" t="s">
        <v>407</v>
      </c>
      <c r="B12" s="6" t="n">
        <v>7686</v>
      </c>
      <c r="C12" s="6" t="n">
        <v>5114</v>
      </c>
      <c r="D12" s="6" t="n">
        <v>1116</v>
      </c>
    </row>
    <row r="13" spans="1:4">
      <c r="A13" s="4" t="s">
        <v>402</v>
      </c>
      <c r="B13" s="6" t="n">
        <v>5825</v>
      </c>
      <c r="C13" s="6" t="n">
        <v>6387</v>
      </c>
      <c r="D13" s="6" t="n">
        <v>5583</v>
      </c>
    </row>
    <row r="14" spans="1:4">
      <c r="A14" s="4" t="s">
        <v>415</v>
      </c>
    </row>
    <row r="15" spans="1:4">
      <c r="A15" s="3" t="s">
        <v>338</v>
      </c>
    </row>
    <row r="16" spans="1:4">
      <c r="A16" s="4" t="s">
        <v>407</v>
      </c>
      <c r="B16" s="6" t="n">
        <v>2240</v>
      </c>
      <c r="C16" s="6" t="n">
        <v>9955</v>
      </c>
      <c r="D16" s="6" t="n">
        <v>6400</v>
      </c>
    </row>
    <row r="17" spans="1:4">
      <c r="A17" s="4" t="s">
        <v>402</v>
      </c>
      <c r="B17" s="5" t="n">
        <v>520</v>
      </c>
      <c r="C17" s="5" t="n">
        <v>1508</v>
      </c>
      <c r="D17" s="5" t="n">
        <v>19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6</v>
      </c>
      <c r="B1" s="2" t="s">
        <v>1</v>
      </c>
    </row>
    <row r="2" spans="1:3">
      <c r="B2" s="2" t="s">
        <v>2</v>
      </c>
      <c r="C2" s="2" t="s">
        <v>37</v>
      </c>
    </row>
    <row r="3" spans="1:3">
      <c r="A3" s="3" t="s">
        <v>396</v>
      </c>
    </row>
    <row r="4" spans="1:3">
      <c r="A4" s="4" t="s">
        <v>397</v>
      </c>
      <c r="B4" s="5" t="n">
        <v>9548</v>
      </c>
      <c r="C4" s="5" t="n">
        <v>6600</v>
      </c>
    </row>
    <row r="5" spans="1:3">
      <c r="A5" s="4" t="s">
        <v>398</v>
      </c>
      <c r="B5" s="6" t="n">
        <v>4356</v>
      </c>
      <c r="C5" s="6" t="n">
        <v>2962</v>
      </c>
    </row>
    <row r="6" spans="1:3">
      <c r="A6" s="4" t="s">
        <v>82</v>
      </c>
      <c r="B6" s="6" t="n">
        <v>14</v>
      </c>
      <c r="C6" s="6" t="n">
        <v>-14</v>
      </c>
    </row>
    <row r="7" spans="1:3">
      <c r="A7" s="4" t="s">
        <v>399</v>
      </c>
      <c r="B7" s="6" t="n">
        <v>-1902</v>
      </c>
    </row>
    <row r="8" spans="1:3">
      <c r="A8" s="4" t="s">
        <v>400</v>
      </c>
      <c r="B8" s="6" t="n">
        <v>12016</v>
      </c>
      <c r="C8" s="6" t="n">
        <v>9548</v>
      </c>
    </row>
    <row r="9" spans="1:3">
      <c r="A9" s="3" t="s">
        <v>417</v>
      </c>
    </row>
    <row r="10" spans="1:3">
      <c r="A10" s="4" t="s">
        <v>397</v>
      </c>
      <c r="B10" s="6" t="n">
        <v>5109</v>
      </c>
      <c r="C10" s="6" t="n">
        <v>3642</v>
      </c>
    </row>
    <row r="11" spans="1:3">
      <c r="A11" s="4" t="s">
        <v>418</v>
      </c>
      <c r="B11" s="6" t="n">
        <v>1298</v>
      </c>
      <c r="C11" s="6" t="n">
        <v>1474</v>
      </c>
    </row>
    <row r="12" spans="1:3">
      <c r="A12" s="4" t="s">
        <v>403</v>
      </c>
      <c r="B12" s="6" t="n">
        <v>34</v>
      </c>
    </row>
    <row r="13" spans="1:3">
      <c r="A13" s="4" t="s">
        <v>399</v>
      </c>
      <c r="B13" s="6" t="n">
        <v>-111</v>
      </c>
    </row>
    <row r="14" spans="1:3">
      <c r="A14" s="4" t="s">
        <v>82</v>
      </c>
      <c r="B14" s="6" t="n">
        <v>8</v>
      </c>
      <c r="C14" s="6" t="n">
        <v>-7</v>
      </c>
    </row>
    <row r="15" spans="1:3">
      <c r="A15" s="4" t="s">
        <v>400</v>
      </c>
      <c r="B15" s="6" t="n">
        <v>6338</v>
      </c>
      <c r="C15" s="6" t="n">
        <v>5109</v>
      </c>
    </row>
    <row r="16" spans="1:3">
      <c r="A16" s="3" t="s">
        <v>404</v>
      </c>
    </row>
    <row r="17" spans="1:3">
      <c r="A17" s="4" t="s">
        <v>405</v>
      </c>
      <c r="B17" s="6" t="n">
        <v>5678</v>
      </c>
      <c r="C17" s="6" t="n">
        <v>4439</v>
      </c>
    </row>
    <row r="18" spans="1:3">
      <c r="A18" s="4" t="s">
        <v>357</v>
      </c>
    </row>
    <row r="19" spans="1:3">
      <c r="A19" s="3" t="s">
        <v>396</v>
      </c>
    </row>
    <row r="20" spans="1:3">
      <c r="A20" s="4" t="s">
        <v>397</v>
      </c>
      <c r="B20" s="6" t="n">
        <v>9279</v>
      </c>
      <c r="C20" s="6" t="n">
        <v>6321</v>
      </c>
    </row>
    <row r="21" spans="1:3">
      <c r="A21" s="4" t="s">
        <v>398</v>
      </c>
      <c r="B21" s="6" t="n">
        <v>4356</v>
      </c>
      <c r="C21" s="6" t="n">
        <v>2962</v>
      </c>
    </row>
    <row r="22" spans="1:3">
      <c r="A22" s="4" t="s">
        <v>82</v>
      </c>
      <c r="B22" s="6" t="n">
        <v>4</v>
      </c>
      <c r="C22" s="6" t="n">
        <v>-4</v>
      </c>
    </row>
    <row r="23" spans="1:3">
      <c r="A23" s="4" t="s">
        <v>399</v>
      </c>
      <c r="B23" s="6" t="n">
        <v>-1724</v>
      </c>
    </row>
    <row r="24" spans="1:3">
      <c r="A24" s="4" t="s">
        <v>400</v>
      </c>
      <c r="B24" s="6" t="n">
        <v>11915</v>
      </c>
      <c r="C24" s="6" t="n">
        <v>9279</v>
      </c>
    </row>
    <row r="25" spans="1:3">
      <c r="A25" s="3" t="s">
        <v>417</v>
      </c>
    </row>
    <row r="26" spans="1:3">
      <c r="A26" s="4" t="s">
        <v>397</v>
      </c>
      <c r="B26" s="6" t="n">
        <v>5019</v>
      </c>
      <c r="C26" s="6" t="n">
        <v>3565</v>
      </c>
    </row>
    <row r="27" spans="1:3">
      <c r="A27" s="4" t="s">
        <v>418</v>
      </c>
      <c r="B27" s="6" t="n">
        <v>1281</v>
      </c>
      <c r="C27" s="6" t="n">
        <v>1456</v>
      </c>
    </row>
    <row r="28" spans="1:3">
      <c r="A28" s="4" t="s">
        <v>403</v>
      </c>
      <c r="B28" s="6" t="n">
        <v>34</v>
      </c>
    </row>
    <row r="29" spans="1:3">
      <c r="A29" s="4" t="s">
        <v>399</v>
      </c>
      <c r="B29" s="4" t="s">
        <v>48</v>
      </c>
    </row>
    <row r="30" spans="1:3">
      <c r="A30" s="4" t="s">
        <v>82</v>
      </c>
      <c r="B30" s="6" t="n">
        <v>2</v>
      </c>
      <c r="C30" s="6" t="n">
        <v>-2</v>
      </c>
    </row>
    <row r="31" spans="1:3">
      <c r="A31" s="4" t="s">
        <v>400</v>
      </c>
      <c r="B31" s="6" t="n">
        <v>6336</v>
      </c>
      <c r="C31" s="6" t="n">
        <v>5019</v>
      </c>
    </row>
    <row r="32" spans="1:3">
      <c r="A32" s="3" t="s">
        <v>404</v>
      </c>
    </row>
    <row r="33" spans="1:3">
      <c r="A33" s="4" t="s">
        <v>405</v>
      </c>
      <c r="B33" s="6" t="n">
        <v>5579</v>
      </c>
      <c r="C33" s="6" t="n">
        <v>4260</v>
      </c>
    </row>
    <row r="34" spans="1:3">
      <c r="A34" s="4" t="s">
        <v>419</v>
      </c>
    </row>
    <row r="35" spans="1:3">
      <c r="A35" s="3" t="s">
        <v>396</v>
      </c>
    </row>
    <row r="36" spans="1:3">
      <c r="A36" s="4" t="s">
        <v>397</v>
      </c>
      <c r="B36" s="6" t="n">
        <v>269</v>
      </c>
    </row>
    <row r="37" spans="1:3">
      <c r="A37" s="4" t="s">
        <v>398</v>
      </c>
      <c r="B37" s="6" t="n">
        <v>0</v>
      </c>
    </row>
    <row r="38" spans="1:3">
      <c r="A38" s="4" t="s">
        <v>82</v>
      </c>
      <c r="B38" s="6" t="n">
        <v>10</v>
      </c>
    </row>
    <row r="39" spans="1:3">
      <c r="A39" s="4" t="s">
        <v>399</v>
      </c>
      <c r="B39" s="6" t="n">
        <v>-178</v>
      </c>
    </row>
    <row r="40" spans="1:3">
      <c r="A40" s="4" t="s">
        <v>400</v>
      </c>
      <c r="B40" s="6" t="n">
        <v>101</v>
      </c>
      <c r="C40" s="6" t="n">
        <v>269</v>
      </c>
    </row>
    <row r="41" spans="1:3">
      <c r="A41" s="3" t="s">
        <v>417</v>
      </c>
    </row>
    <row r="42" spans="1:3">
      <c r="A42" s="4" t="s">
        <v>397</v>
      </c>
      <c r="B42" s="6" t="n">
        <v>90</v>
      </c>
    </row>
    <row r="43" spans="1:3">
      <c r="A43" s="4" t="s">
        <v>418</v>
      </c>
      <c r="B43" s="6" t="n">
        <v>17</v>
      </c>
    </row>
    <row r="44" spans="1:3">
      <c r="A44" s="4" t="s">
        <v>403</v>
      </c>
      <c r="B44" s="4" t="s">
        <v>48</v>
      </c>
    </row>
    <row r="45" spans="1:3">
      <c r="A45" s="4" t="s">
        <v>399</v>
      </c>
      <c r="B45" s="6" t="n">
        <v>-111</v>
      </c>
    </row>
    <row r="46" spans="1:3">
      <c r="A46" s="4" t="s">
        <v>82</v>
      </c>
      <c r="B46" s="6" t="n">
        <v>6</v>
      </c>
    </row>
    <row r="47" spans="1:3">
      <c r="A47" s="4" t="s">
        <v>400</v>
      </c>
      <c r="B47" s="6" t="n">
        <v>2</v>
      </c>
      <c r="C47" s="6" t="n">
        <v>90</v>
      </c>
    </row>
    <row r="48" spans="1:3">
      <c r="A48" s="3" t="s">
        <v>404</v>
      </c>
    </row>
    <row r="49" spans="1:3">
      <c r="A49" s="4" t="s">
        <v>405</v>
      </c>
      <c r="B49" s="6" t="n">
        <v>98</v>
      </c>
    </row>
    <row r="50" spans="1:3">
      <c r="A50" s="4" t="s">
        <v>419</v>
      </c>
    </row>
    <row r="51" spans="1:3">
      <c r="A51" s="3" t="s">
        <v>396</v>
      </c>
    </row>
    <row r="52" spans="1:3">
      <c r="A52" s="4" t="s">
        <v>397</v>
      </c>
      <c r="B52" s="6" t="n">
        <v>269</v>
      </c>
      <c r="C52" s="6" t="n">
        <v>279</v>
      </c>
    </row>
    <row r="53" spans="1:3">
      <c r="A53" s="4" t="s">
        <v>398</v>
      </c>
      <c r="C53" s="4" t="s">
        <v>48</v>
      </c>
    </row>
    <row r="54" spans="1:3">
      <c r="A54" s="4" t="s">
        <v>82</v>
      </c>
      <c r="C54" s="6" t="n">
        <v>-10</v>
      </c>
    </row>
    <row r="55" spans="1:3">
      <c r="A55" s="4" t="s">
        <v>400</v>
      </c>
      <c r="C55" s="6" t="n">
        <v>269</v>
      </c>
    </row>
    <row r="56" spans="1:3">
      <c r="A56" s="3" t="s">
        <v>417</v>
      </c>
    </row>
    <row r="57" spans="1:3">
      <c r="A57" s="4" t="s">
        <v>397</v>
      </c>
      <c r="B57" s="5" t="n">
        <v>90</v>
      </c>
      <c r="C57" s="6" t="n">
        <v>77</v>
      </c>
    </row>
    <row r="58" spans="1:3">
      <c r="A58" s="4" t="s">
        <v>418</v>
      </c>
      <c r="C58" s="6" t="n">
        <v>18</v>
      </c>
    </row>
    <row r="59" spans="1:3">
      <c r="A59" s="4" t="s">
        <v>82</v>
      </c>
      <c r="C59" s="6" t="n">
        <v>-5</v>
      </c>
    </row>
    <row r="60" spans="1:3">
      <c r="A60" s="4" t="s">
        <v>400</v>
      </c>
      <c r="C60" s="6" t="n">
        <v>90</v>
      </c>
    </row>
    <row r="61" spans="1:3">
      <c r="A61" s="3" t="s">
        <v>404</v>
      </c>
    </row>
    <row r="62" spans="1:3">
      <c r="A62" s="4" t="s">
        <v>405</v>
      </c>
      <c r="C62" s="5" t="n">
        <v>1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1</v>
      </c>
    </row>
    <row r="2" spans="1:2">
      <c r="B2" s="2" t="s">
        <v>375</v>
      </c>
    </row>
    <row r="3" spans="1:2">
      <c r="A3" s="3" t="s">
        <v>421</v>
      </c>
    </row>
    <row r="4" spans="1:2">
      <c r="A4" s="4" t="s">
        <v>399</v>
      </c>
      <c r="B4" s="5" t="n">
        <v>-1902</v>
      </c>
    </row>
    <row r="5" spans="1:2">
      <c r="A5" s="4" t="s">
        <v>357</v>
      </c>
    </row>
    <row r="6" spans="1:2">
      <c r="A6" s="3" t="s">
        <v>421</v>
      </c>
    </row>
    <row r="7" spans="1:2">
      <c r="A7" s="4" t="s">
        <v>399</v>
      </c>
      <c r="B7" s="5" t="n">
        <v>-17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2</v>
      </c>
      <c r="B1" s="2" t="s">
        <v>2</v>
      </c>
      <c r="C1" s="2" t="s">
        <v>37</v>
      </c>
    </row>
    <row r="2" spans="1:3">
      <c r="A2" s="3" t="s">
        <v>161</v>
      </c>
    </row>
    <row r="3" spans="1:3">
      <c r="A3" s="4" t="s">
        <v>423</v>
      </c>
      <c r="B3" s="5" t="n">
        <v>14990</v>
      </c>
      <c r="C3" s="5" t="n">
        <v>11221</v>
      </c>
    </row>
    <row r="4" spans="1:3">
      <c r="A4" s="4" t="s">
        <v>424</v>
      </c>
      <c r="B4" s="6" t="n">
        <v>2700</v>
      </c>
      <c r="C4" s="4" t="s">
        <v>48</v>
      </c>
    </row>
    <row r="5" spans="1:3">
      <c r="A5" s="4" t="s">
        <v>425</v>
      </c>
      <c r="B5" s="4" t="s">
        <v>48</v>
      </c>
      <c r="C5" s="6" t="n">
        <v>186</v>
      </c>
    </row>
    <row r="6" spans="1:3">
      <c r="A6" s="4" t="s">
        <v>426</v>
      </c>
      <c r="B6" s="6" t="n">
        <v>3261</v>
      </c>
      <c r="C6" s="6" t="n">
        <v>2985</v>
      </c>
    </row>
    <row r="7" spans="1:3">
      <c r="A7" s="4" t="s">
        <v>124</v>
      </c>
      <c r="B7" s="5" t="n">
        <v>20951</v>
      </c>
      <c r="C7" s="5" t="n">
        <v>143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37</v>
      </c>
    </row>
    <row r="2" spans="1:3">
      <c r="A2" s="3" t="s">
        <v>267</v>
      </c>
    </row>
    <row r="3" spans="1:3">
      <c r="A3" s="4" t="s">
        <v>428</v>
      </c>
      <c r="B3" s="5" t="n">
        <v>4992</v>
      </c>
      <c r="C3" s="5" t="n">
        <v>3982</v>
      </c>
    </row>
    <row r="4" spans="1:3">
      <c r="A4" s="4" t="s">
        <v>429</v>
      </c>
      <c r="B4" s="6" t="n">
        <v>1249</v>
      </c>
      <c r="C4" s="6" t="n">
        <v>1204</v>
      </c>
    </row>
    <row r="5" spans="1:3">
      <c r="A5" s="4" t="s">
        <v>51</v>
      </c>
      <c r="B5" s="5" t="n">
        <v>6241</v>
      </c>
      <c r="C5" s="5" t="n">
        <v>5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66</v>
      </c>
    </row>
    <row r="3" spans="1:4">
      <c r="A3" s="4" t="s">
        <v>431</v>
      </c>
    </row>
    <row r="4" spans="1:4">
      <c r="A4" s="3" t="s">
        <v>432</v>
      </c>
    </row>
    <row r="5" spans="1:4">
      <c r="A5" s="4" t="s">
        <v>433</v>
      </c>
      <c r="B5" s="5" t="n">
        <v>242</v>
      </c>
      <c r="C5" s="5" t="n">
        <v>575</v>
      </c>
      <c r="D5" s="5" t="n">
        <v>8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4</v>
      </c>
      <c r="B1" s="2" t="s">
        <v>1</v>
      </c>
    </row>
    <row r="2" spans="1:3">
      <c r="B2" s="2" t="s">
        <v>2</v>
      </c>
      <c r="C2" s="2" t="s">
        <v>37</v>
      </c>
    </row>
    <row r="3" spans="1:3">
      <c r="A3" s="3" t="s">
        <v>435</v>
      </c>
    </row>
    <row r="4" spans="1:3">
      <c r="A4" s="4" t="s">
        <v>436</v>
      </c>
      <c r="B4" s="5" t="n">
        <v>-3714</v>
      </c>
      <c r="C4" s="5" t="n">
        <v>-4693</v>
      </c>
    </row>
    <row r="5" spans="1:3">
      <c r="A5" s="4" t="s">
        <v>437</v>
      </c>
      <c r="B5" s="6" t="n">
        <v>15440</v>
      </c>
      <c r="C5" s="6" t="n">
        <v>13460</v>
      </c>
    </row>
    <row r="6" spans="1:3">
      <c r="A6" s="4" t="s">
        <v>438</v>
      </c>
    </row>
    <row r="7" spans="1:3">
      <c r="A7" s="3" t="s">
        <v>435</v>
      </c>
    </row>
    <row r="8" spans="1:3">
      <c r="A8" s="4" t="s">
        <v>439</v>
      </c>
      <c r="B8" s="6" t="n">
        <v>18153</v>
      </c>
      <c r="C8" s="6" t="n">
        <v>8494</v>
      </c>
    </row>
    <row r="9" spans="1:3">
      <c r="A9" s="4" t="s">
        <v>440</v>
      </c>
      <c r="B9" s="6" t="n">
        <v>11078</v>
      </c>
      <c r="C9" s="6" t="n">
        <v>14073</v>
      </c>
    </row>
    <row r="10" spans="1:3">
      <c r="A10" s="4" t="s">
        <v>441</v>
      </c>
      <c r="B10" s="6" t="n">
        <v>-4796</v>
      </c>
      <c r="C10" s="6" t="n">
        <v>-3752</v>
      </c>
    </row>
    <row r="11" spans="1:3">
      <c r="A11" s="4" t="s">
        <v>442</v>
      </c>
      <c r="B11" s="6" t="n">
        <v>-5730</v>
      </c>
      <c r="C11" s="6" t="n">
        <v>-2467</v>
      </c>
    </row>
    <row r="12" spans="1:3">
      <c r="A12" s="4" t="s">
        <v>443</v>
      </c>
      <c r="B12" s="6" t="n">
        <v>-691</v>
      </c>
      <c r="C12" s="6" t="n">
        <v>-132</v>
      </c>
    </row>
    <row r="13" spans="1:3">
      <c r="A13" s="4" t="s">
        <v>444</v>
      </c>
      <c r="B13" s="6" t="n">
        <v>251</v>
      </c>
      <c r="C13" s="6" t="n">
        <v>2292</v>
      </c>
    </row>
    <row r="14" spans="1:3">
      <c r="A14" s="4" t="s">
        <v>82</v>
      </c>
      <c r="B14" s="6" t="n">
        <v>889</v>
      </c>
      <c r="C14" s="6" t="n">
        <v>-355</v>
      </c>
    </row>
    <row r="15" spans="1:3">
      <c r="A15" s="4" t="s">
        <v>445</v>
      </c>
      <c r="B15" s="6" t="n">
        <v>19154</v>
      </c>
      <c r="C15" s="6" t="n">
        <v>18153</v>
      </c>
    </row>
    <row r="16" spans="1:3">
      <c r="A16" s="4" t="s">
        <v>436</v>
      </c>
      <c r="B16" s="6" t="n">
        <v>-3714</v>
      </c>
      <c r="C16" s="6" t="n">
        <v>-4693</v>
      </c>
    </row>
    <row r="17" spans="1:3">
      <c r="A17" s="4" t="s">
        <v>437</v>
      </c>
      <c r="B17" s="5" t="n">
        <v>15440</v>
      </c>
      <c r="C17" s="5" t="n">
        <v>134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447</v>
      </c>
    </row>
    <row r="4" spans="1:3">
      <c r="A4" s="4" t="s">
        <v>440</v>
      </c>
      <c r="B4" s="5" t="n">
        <v>11078</v>
      </c>
      <c r="C4" s="5" t="n">
        <v>14073</v>
      </c>
    </row>
    <row r="5" spans="1:3">
      <c r="A5" s="4" t="s">
        <v>441</v>
      </c>
      <c r="B5" s="5" t="n">
        <v>-4796</v>
      </c>
      <c r="C5" s="5" t="n">
        <v>-37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8</v>
      </c>
      <c r="B1" s="2" t="s">
        <v>1</v>
      </c>
    </row>
    <row r="2" spans="1:4">
      <c r="B2" s="2" t="s">
        <v>2</v>
      </c>
      <c r="C2" s="2" t="s">
        <v>37</v>
      </c>
      <c r="D2" s="2" t="s">
        <v>66</v>
      </c>
    </row>
    <row r="3" spans="1:4">
      <c r="A3" s="3" t="s">
        <v>449</v>
      </c>
    </row>
    <row r="4" spans="1:4">
      <c r="A4" s="4" t="s">
        <v>450</v>
      </c>
      <c r="B4" s="5" t="n">
        <v>1030</v>
      </c>
      <c r="C4" s="5" t="n">
        <v>1742</v>
      </c>
      <c r="D4" s="5" t="n">
        <v>2312</v>
      </c>
    </row>
    <row r="5" spans="1:4">
      <c r="A5" s="4" t="s">
        <v>451</v>
      </c>
      <c r="B5" s="6" t="n">
        <v>6400</v>
      </c>
      <c r="C5" s="6" t="n">
        <v>725</v>
      </c>
      <c r="D5" s="6" t="n">
        <v>1001</v>
      </c>
    </row>
    <row r="6" spans="1:4">
      <c r="A6" s="4" t="s">
        <v>452</v>
      </c>
      <c r="B6" s="6" t="n">
        <v>31520</v>
      </c>
      <c r="C6" s="6" t="n">
        <v>31565</v>
      </c>
      <c r="D6" s="6" t="n">
        <v>29173</v>
      </c>
    </row>
    <row r="7" spans="1:4">
      <c r="A7" s="4" t="s">
        <v>453</v>
      </c>
      <c r="B7" s="6" t="n">
        <v>116772</v>
      </c>
      <c r="C7" s="6" t="n">
        <v>134965</v>
      </c>
      <c r="D7" s="5" t="n">
        <v>148436</v>
      </c>
    </row>
    <row r="8" spans="1:4">
      <c r="A8" s="4" t="s">
        <v>454</v>
      </c>
    </row>
    <row r="9" spans="1:4">
      <c r="A9" s="3" t="s">
        <v>449</v>
      </c>
    </row>
    <row r="10" spans="1:4">
      <c r="A10" s="4" t="s">
        <v>453</v>
      </c>
      <c r="B10" s="6" t="n">
        <v>21089</v>
      </c>
      <c r="C10" s="6" t="n">
        <v>19840</v>
      </c>
    </row>
    <row r="11" spans="1:4">
      <c r="A11" s="4" t="s">
        <v>455</v>
      </c>
    </row>
    <row r="12" spans="1:4">
      <c r="A12" s="3" t="s">
        <v>449</v>
      </c>
    </row>
    <row r="13" spans="1:4">
      <c r="A13" s="4" t="s">
        <v>453</v>
      </c>
      <c r="B13" s="6" t="n">
        <v>66790</v>
      </c>
      <c r="C13" s="6" t="n">
        <v>86844</v>
      </c>
    </row>
    <row r="14" spans="1:4">
      <c r="A14" s="4" t="s">
        <v>456</v>
      </c>
    </row>
    <row r="15" spans="1:4">
      <c r="A15" s="3" t="s">
        <v>449</v>
      </c>
    </row>
    <row r="16" spans="1:4">
      <c r="A16" s="4" t="s">
        <v>453</v>
      </c>
      <c r="B16" s="5" t="n">
        <v>28893</v>
      </c>
      <c r="C16" s="5" t="n">
        <v>282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7</v>
      </c>
      <c r="B1" s="2" t="s">
        <v>458</v>
      </c>
      <c r="C1" s="2" t="s">
        <v>375</v>
      </c>
    </row>
    <row r="2" spans="1:3">
      <c r="A2" s="3" t="s">
        <v>459</v>
      </c>
    </row>
    <row r="3" spans="1:3">
      <c r="A3" s="4" t="s">
        <v>460</v>
      </c>
      <c r="B3" s="4" t="s">
        <v>461</v>
      </c>
    </row>
    <row r="4" spans="1:3">
      <c r="A4" s="4" t="s">
        <v>462</v>
      </c>
      <c r="B4" s="4" t="s">
        <v>463</v>
      </c>
    </row>
    <row r="5" spans="1:3">
      <c r="A5" s="4" t="s">
        <v>464</v>
      </c>
      <c r="B5" s="8" t="n">
        <v>1.1</v>
      </c>
    </row>
    <row r="6" spans="1:3">
      <c r="A6" s="4" t="s">
        <v>465</v>
      </c>
      <c r="B6" s="6" t="n">
        <v>3</v>
      </c>
    </row>
    <row r="7" spans="1:3">
      <c r="A7" s="4" t="s">
        <v>466</v>
      </c>
      <c r="B7" s="5" t="n">
        <v>65000</v>
      </c>
    </row>
    <row r="8" spans="1:3">
      <c r="A8" s="4" t="s">
        <v>467</v>
      </c>
      <c r="B8" s="5" t="n">
        <v>15000</v>
      </c>
    </row>
    <row r="9" spans="1:3">
      <c r="A9" s="4" t="s">
        <v>468</v>
      </c>
      <c r="B9" s="4" t="s">
        <v>469</v>
      </c>
    </row>
    <row r="10" spans="1:3">
      <c r="A10" s="4" t="s">
        <v>470</v>
      </c>
      <c r="B10" s="5" t="n">
        <v>15000</v>
      </c>
    </row>
    <row r="11" spans="1:3">
      <c r="A11" s="4" t="s">
        <v>471</v>
      </c>
      <c r="B11" s="4" t="s">
        <v>472</v>
      </c>
    </row>
    <row r="12" spans="1:3">
      <c r="A12" s="4" t="s">
        <v>473</v>
      </c>
      <c r="B12" s="4" t="s">
        <v>474</v>
      </c>
    </row>
    <row r="13" spans="1:3">
      <c r="A13" s="4" t="s">
        <v>475</v>
      </c>
      <c r="C1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6</v>
      </c>
      <c r="B1" s="2" t="s">
        <v>1</v>
      </c>
    </row>
    <row r="2" spans="1:4">
      <c r="B2" s="2" t="s">
        <v>2</v>
      </c>
      <c r="C2" s="2" t="s">
        <v>2</v>
      </c>
      <c r="D2" s="2" t="s">
        <v>37</v>
      </c>
    </row>
    <row r="3" spans="1:4">
      <c r="A3" s="3" t="s">
        <v>477</v>
      </c>
    </row>
    <row r="4" spans="1:4">
      <c r="A4" s="4" t="s">
        <v>478</v>
      </c>
      <c r="B4" s="4" t="s">
        <v>479</v>
      </c>
      <c r="D4" s="4" t="s">
        <v>479</v>
      </c>
    </row>
    <row r="5" spans="1:4">
      <c r="A5" s="4" t="s">
        <v>480</v>
      </c>
    </row>
    <row r="6" spans="1:4">
      <c r="A6" s="3" t="s">
        <v>477</v>
      </c>
    </row>
    <row r="7" spans="1:4">
      <c r="A7" s="4" t="s">
        <v>481</v>
      </c>
      <c r="B7" s="5" t="n">
        <v>112519</v>
      </c>
      <c r="C7" s="5" t="n">
        <v>112519</v>
      </c>
      <c r="D7" s="5" t="n">
        <v>111692</v>
      </c>
    </row>
    <row r="8" spans="1:4">
      <c r="A8" s="4" t="s">
        <v>482</v>
      </c>
    </row>
    <row r="9" spans="1:4">
      <c r="A9" s="3" t="s">
        <v>483</v>
      </c>
    </row>
    <row r="10" spans="1:4">
      <c r="A10" s="4" t="s">
        <v>484</v>
      </c>
      <c r="C10" s="6" t="n">
        <v>25885372</v>
      </c>
      <c r="D10" s="6" t="n">
        <v>25330951</v>
      </c>
    </row>
    <row r="11" spans="1:4">
      <c r="A11" s="4" t="s">
        <v>485</v>
      </c>
      <c r="C11" s="6" t="n">
        <v>51717</v>
      </c>
      <c r="D11" s="6" t="n">
        <v>456773</v>
      </c>
    </row>
    <row r="12" spans="1:4">
      <c r="A12" s="4" t="s">
        <v>486</v>
      </c>
      <c r="C12" s="6" t="n">
        <v>74728</v>
      </c>
      <c r="D12" s="6" t="n">
        <v>97648</v>
      </c>
    </row>
    <row r="13" spans="1:4">
      <c r="A13" s="4" t="s">
        <v>487</v>
      </c>
      <c r="B13" s="6" t="n">
        <v>26011817</v>
      </c>
      <c r="C13" s="6" t="n">
        <v>26011817</v>
      </c>
      <c r="D13" s="6" t="n">
        <v>258853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489</v>
      </c>
    </row>
    <row r="4" spans="1:3">
      <c r="A4" s="4" t="s">
        <v>490</v>
      </c>
      <c r="B4" s="6" t="n">
        <v>447779</v>
      </c>
      <c r="C4" s="6" t="n">
        <v>933195</v>
      </c>
    </row>
    <row r="5" spans="1:3">
      <c r="A5" s="4" t="s">
        <v>491</v>
      </c>
      <c r="B5" s="4" t="s">
        <v>48</v>
      </c>
      <c r="C5" s="6" t="n">
        <v>161980</v>
      </c>
    </row>
    <row r="6" spans="1:3">
      <c r="A6" s="4" t="s">
        <v>492</v>
      </c>
      <c r="B6" s="6" t="n">
        <v>-88135</v>
      </c>
      <c r="C6" s="6" t="n">
        <v>-456773</v>
      </c>
    </row>
    <row r="7" spans="1:3">
      <c r="A7" s="4" t="s">
        <v>493</v>
      </c>
      <c r="B7" s="6" t="n">
        <v>-222104</v>
      </c>
      <c r="C7" s="6" t="n">
        <v>-190623</v>
      </c>
    </row>
    <row r="8" spans="1:3">
      <c r="A8" s="4" t="s">
        <v>494</v>
      </c>
      <c r="B8" s="6" t="n">
        <v>137540</v>
      </c>
      <c r="C8" s="6" t="n">
        <v>447779</v>
      </c>
    </row>
    <row r="9" spans="1:3">
      <c r="A9" s="4" t="s">
        <v>495</v>
      </c>
      <c r="B9" s="6" t="n">
        <v>80332</v>
      </c>
      <c r="C9" s="6" t="n">
        <v>304415</v>
      </c>
    </row>
    <row r="10" spans="1:3">
      <c r="A10" s="3" t="s">
        <v>496</v>
      </c>
    </row>
    <row r="11" spans="1:3">
      <c r="A11" s="4" t="s">
        <v>497</v>
      </c>
      <c r="B11" s="7" t="n">
        <v>7.18</v>
      </c>
      <c r="C11" s="7" t="n">
        <v>5.63</v>
      </c>
    </row>
    <row r="12" spans="1:3">
      <c r="A12" s="4" t="s">
        <v>498</v>
      </c>
      <c r="B12" s="4" t="s">
        <v>48</v>
      </c>
      <c r="C12" s="8" t="n">
        <v>9.76</v>
      </c>
    </row>
    <row r="13" spans="1:3">
      <c r="A13" s="4" t="s">
        <v>499</v>
      </c>
      <c r="B13" s="8" t="n">
        <v>2.76</v>
      </c>
      <c r="C13" s="9" t="n">
        <v>3.9</v>
      </c>
    </row>
    <row r="14" spans="1:3">
      <c r="A14" s="4" t="s">
        <v>500</v>
      </c>
      <c r="B14" s="8" t="n">
        <v>8.949999999999999</v>
      </c>
      <c r="C14" s="8" t="n">
        <v>9.630000000000001</v>
      </c>
    </row>
    <row r="15" spans="1:3">
      <c r="A15" s="4" t="s">
        <v>501</v>
      </c>
      <c r="B15" s="8" t="n">
        <v>7.17</v>
      </c>
      <c r="C15" s="8" t="n">
        <v>7.18</v>
      </c>
    </row>
    <row r="16" spans="1:3">
      <c r="A16" s="4" t="s">
        <v>502</v>
      </c>
      <c r="B16" s="7" t="n">
        <v>4.74</v>
      </c>
      <c r="C16" s="7" t="n">
        <v>5.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3</v>
      </c>
      <c r="B1" s="2" t="s">
        <v>504</v>
      </c>
      <c r="C1" s="2" t="s">
        <v>505</v>
      </c>
    </row>
    <row r="2" spans="1:3">
      <c r="A2" s="3" t="s">
        <v>506</v>
      </c>
    </row>
    <row r="3" spans="1:3">
      <c r="A3" s="4" t="s">
        <v>507</v>
      </c>
      <c r="B3" s="6" t="n">
        <v>137540</v>
      </c>
      <c r="C3" s="6" t="n">
        <v>447779</v>
      </c>
    </row>
    <row r="4" spans="1:3">
      <c r="A4" s="4" t="s">
        <v>508</v>
      </c>
      <c r="B4" s="9" t="n">
        <v>3.4</v>
      </c>
      <c r="C4" s="9" t="n">
        <v>4.6</v>
      </c>
    </row>
    <row r="5" spans="1:3">
      <c r="A5" s="4" t="s">
        <v>509</v>
      </c>
      <c r="B5" s="7" t="n">
        <v>7.17</v>
      </c>
      <c r="C5" s="7" t="n">
        <v>7.18</v>
      </c>
    </row>
    <row r="6" spans="1:3">
      <c r="A6" s="4" t="s">
        <v>510</v>
      </c>
      <c r="B6" s="6" t="n">
        <v>80332</v>
      </c>
      <c r="C6" s="6" t="n">
        <v>304415</v>
      </c>
    </row>
    <row r="7" spans="1:3">
      <c r="A7" s="4" t="s">
        <v>502</v>
      </c>
      <c r="B7" s="7" t="n">
        <v>4.74</v>
      </c>
      <c r="C7" s="7" t="n">
        <v>5.57</v>
      </c>
    </row>
    <row r="8" spans="1:3">
      <c r="A8" s="4" t="s">
        <v>511</v>
      </c>
    </row>
    <row r="9" spans="1:3">
      <c r="A9" s="3" t="s">
        <v>506</v>
      </c>
    </row>
    <row r="10" spans="1:3">
      <c r="A10" s="4" t="s">
        <v>512</v>
      </c>
      <c r="B10" s="7" t="n">
        <v>0.77</v>
      </c>
      <c r="C10" s="7" t="n">
        <v>0.77</v>
      </c>
    </row>
    <row r="11" spans="1:3">
      <c r="A11" s="4" t="s">
        <v>507</v>
      </c>
      <c r="B11" s="6" t="n">
        <v>31100</v>
      </c>
      <c r="C11" s="6" t="n">
        <v>50600</v>
      </c>
    </row>
    <row r="12" spans="1:3">
      <c r="A12" s="4" t="s">
        <v>508</v>
      </c>
      <c r="B12" s="9" t="n">
        <v>1.1</v>
      </c>
      <c r="C12" s="9" t="n">
        <v>2.3</v>
      </c>
    </row>
    <row r="13" spans="1:3">
      <c r="A13" s="4" t="s">
        <v>509</v>
      </c>
      <c r="B13" s="7" t="n">
        <v>0.77</v>
      </c>
      <c r="C13" s="7" t="n">
        <v>0.77</v>
      </c>
    </row>
    <row r="14" spans="1:3">
      <c r="A14" s="4" t="s">
        <v>510</v>
      </c>
      <c r="B14" s="6" t="n">
        <v>31100</v>
      </c>
      <c r="C14" s="6" t="n">
        <v>50600</v>
      </c>
    </row>
    <row r="15" spans="1:3">
      <c r="A15" s="4" t="s">
        <v>502</v>
      </c>
      <c r="B15" s="7" t="n">
        <v>0.77</v>
      </c>
      <c r="C15" s="7" t="n">
        <v>0.77</v>
      </c>
    </row>
    <row r="16" spans="1:3">
      <c r="A16" s="4" t="s">
        <v>513</v>
      </c>
    </row>
    <row r="17" spans="1:3">
      <c r="A17" s="3" t="s">
        <v>506</v>
      </c>
    </row>
    <row r="18" spans="1:3">
      <c r="A18" s="4" t="s">
        <v>507</v>
      </c>
      <c r="B18" s="6" t="n">
        <v>35000</v>
      </c>
      <c r="C18" s="6" t="n">
        <v>172396</v>
      </c>
    </row>
    <row r="19" spans="1:3">
      <c r="A19" s="4" t="s">
        <v>508</v>
      </c>
      <c r="B19" s="9" t="n">
        <v>2.6</v>
      </c>
      <c r="C19" s="9" t="n">
        <v>3.7</v>
      </c>
    </row>
    <row r="20" spans="1:3">
      <c r="A20" s="4" t="s">
        <v>509</v>
      </c>
      <c r="B20" s="7" t="n">
        <v>4.29</v>
      </c>
      <c r="C20" s="7" t="n">
        <v>3.91</v>
      </c>
    </row>
    <row r="21" spans="1:3">
      <c r="A21" s="4" t="s">
        <v>510</v>
      </c>
      <c r="B21" s="6" t="n">
        <v>35000</v>
      </c>
      <c r="C21" s="6" t="n">
        <v>161395</v>
      </c>
    </row>
    <row r="22" spans="1:3">
      <c r="A22" s="4" t="s">
        <v>502</v>
      </c>
      <c r="B22" s="7" t="n">
        <v>4.29</v>
      </c>
      <c r="C22" s="7" t="n">
        <v>3.89</v>
      </c>
    </row>
    <row r="23" spans="1:3">
      <c r="A23" s="4" t="s">
        <v>514</v>
      </c>
    </row>
    <row r="24" spans="1:3">
      <c r="A24" s="3" t="s">
        <v>506</v>
      </c>
    </row>
    <row r="25" spans="1:3">
      <c r="A25" s="4" t="s">
        <v>512</v>
      </c>
      <c r="B25" s="8" t="n">
        <v>3.33</v>
      </c>
      <c r="C25" s="8" t="n">
        <v>3.33</v>
      </c>
    </row>
    <row r="26" spans="1:3">
      <c r="A26" s="4" t="s">
        <v>515</v>
      </c>
    </row>
    <row r="27" spans="1:3">
      <c r="A27" s="3" t="s">
        <v>506</v>
      </c>
    </row>
    <row r="28" spans="1:3">
      <c r="A28" s="4" t="s">
        <v>512</v>
      </c>
      <c r="B28" s="7" t="n">
        <v>4.31</v>
      </c>
      <c r="C28" s="7" t="n">
        <v>4.31</v>
      </c>
    </row>
    <row r="29" spans="1:3">
      <c r="A29" s="4" t="s">
        <v>516</v>
      </c>
    </row>
    <row r="30" spans="1:3">
      <c r="A30" s="3" t="s">
        <v>506</v>
      </c>
    </row>
    <row r="31" spans="1:3">
      <c r="A31" s="4" t="s">
        <v>507</v>
      </c>
      <c r="B31" s="6" t="n">
        <v>53225</v>
      </c>
      <c r="C31" s="6" t="n">
        <v>161980</v>
      </c>
    </row>
    <row r="32" spans="1:3">
      <c r="A32" s="4" t="s">
        <v>508</v>
      </c>
      <c r="B32" s="9" t="n">
        <v>5.1</v>
      </c>
      <c r="C32" s="9" t="n">
        <v>6.4</v>
      </c>
    </row>
    <row r="33" spans="1:3">
      <c r="A33" s="4" t="s">
        <v>509</v>
      </c>
      <c r="B33" s="7" t="n">
        <v>10.28</v>
      </c>
      <c r="C33" s="7" t="n">
        <v>9.76</v>
      </c>
    </row>
    <row r="34" spans="1:3">
      <c r="A34" s="4" t="s">
        <v>510</v>
      </c>
      <c r="B34" s="4" t="s">
        <v>48</v>
      </c>
      <c r="C34" s="6" t="n">
        <v>55530</v>
      </c>
    </row>
    <row r="35" spans="1:3">
      <c r="A35" s="4" t="s">
        <v>502</v>
      </c>
      <c r="B35" s="4" t="s">
        <v>48</v>
      </c>
      <c r="C35" s="7" t="n">
        <v>8.76</v>
      </c>
    </row>
    <row r="36" spans="1:3">
      <c r="A36" s="4" t="s">
        <v>517</v>
      </c>
    </row>
    <row r="37" spans="1:3">
      <c r="A37" s="3" t="s">
        <v>506</v>
      </c>
    </row>
    <row r="38" spans="1:3">
      <c r="A38" s="4" t="s">
        <v>512</v>
      </c>
      <c r="B38" s="8" t="n">
        <v>8.76</v>
      </c>
      <c r="C38" s="8" t="n">
        <v>8.76</v>
      </c>
    </row>
    <row r="39" spans="1:3">
      <c r="A39" s="4" t="s">
        <v>518</v>
      </c>
    </row>
    <row r="40" spans="1:3">
      <c r="A40" s="3" t="s">
        <v>506</v>
      </c>
    </row>
    <row r="41" spans="1:3">
      <c r="A41" s="4" t="s">
        <v>512</v>
      </c>
      <c r="B41" s="7" t="n">
        <v>10.28</v>
      </c>
      <c r="C41" s="7" t="n">
        <v>10.28</v>
      </c>
    </row>
    <row r="42" spans="1:3">
      <c r="A42" s="4" t="s">
        <v>519</v>
      </c>
    </row>
    <row r="43" spans="1:3">
      <c r="A43" s="3" t="s">
        <v>506</v>
      </c>
    </row>
    <row r="44" spans="1:3">
      <c r="A44" s="4" t="s">
        <v>507</v>
      </c>
      <c r="B44" s="6" t="n">
        <v>18215</v>
      </c>
      <c r="C44" s="6" t="n">
        <v>62803</v>
      </c>
    </row>
    <row r="45" spans="1:3">
      <c r="A45" s="4" t="s">
        <v>508</v>
      </c>
      <c r="B45" s="9" t="n">
        <v>4.2</v>
      </c>
      <c r="C45" s="9" t="n">
        <v>4.3</v>
      </c>
    </row>
    <row r="46" spans="1:3">
      <c r="A46" s="4" t="s">
        <v>509</v>
      </c>
      <c r="B46" s="7" t="n">
        <v>14.51</v>
      </c>
      <c r="C46" s="7" t="n">
        <v>14.68</v>
      </c>
    </row>
    <row r="47" spans="1:3">
      <c r="A47" s="4" t="s">
        <v>510</v>
      </c>
      <c r="B47" s="6" t="n">
        <v>14232</v>
      </c>
      <c r="C47" s="6" t="n">
        <v>36890</v>
      </c>
    </row>
    <row r="48" spans="1:3">
      <c r="A48" s="4" t="s">
        <v>502</v>
      </c>
      <c r="B48" s="7" t="n">
        <v>14.54</v>
      </c>
      <c r="C48" s="7" t="n">
        <v>14.72</v>
      </c>
    </row>
    <row r="49" spans="1:3">
      <c r="A49" s="4" t="s">
        <v>520</v>
      </c>
    </row>
    <row r="50" spans="1:3">
      <c r="A50" s="3" t="s">
        <v>506</v>
      </c>
    </row>
    <row r="51" spans="1:3">
      <c r="A51" s="4" t="s">
        <v>512</v>
      </c>
      <c r="B51" s="8" t="n">
        <v>14.39</v>
      </c>
      <c r="C51" s="8" t="n">
        <v>14.39</v>
      </c>
    </row>
    <row r="52" spans="1:3">
      <c r="A52" s="4" t="s">
        <v>521</v>
      </c>
    </row>
    <row r="53" spans="1:3">
      <c r="A53" s="3" t="s">
        <v>506</v>
      </c>
    </row>
    <row r="54" spans="1:3">
      <c r="A54" s="4" t="s">
        <v>512</v>
      </c>
      <c r="B54" s="7" t="n">
        <v>17.99</v>
      </c>
      <c r="C54" s="7" t="n">
        <v>17.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2</v>
      </c>
      <c r="B1" s="2" t="s">
        <v>1</v>
      </c>
    </row>
    <row r="2" spans="1:3">
      <c r="B2" s="2" t="s">
        <v>2</v>
      </c>
      <c r="C2" s="2" t="s">
        <v>37</v>
      </c>
    </row>
    <row r="3" spans="1:3">
      <c r="A3" s="3" t="s">
        <v>523</v>
      </c>
    </row>
    <row r="4" spans="1:3">
      <c r="A4" s="4" t="s">
        <v>490</v>
      </c>
      <c r="B4" s="6" t="n">
        <v>447779</v>
      </c>
      <c r="C4" s="6" t="n">
        <v>933195</v>
      </c>
    </row>
    <row r="5" spans="1:3">
      <c r="A5" s="4" t="s">
        <v>494</v>
      </c>
      <c r="B5" s="6" t="n">
        <v>137540</v>
      </c>
      <c r="C5" s="6" t="n">
        <v>447779</v>
      </c>
    </row>
    <row r="6" spans="1:3">
      <c r="A6" s="3" t="s">
        <v>524</v>
      </c>
    </row>
    <row r="7" spans="1:3">
      <c r="A7" s="4" t="s">
        <v>497</v>
      </c>
      <c r="B7" s="7" t="n">
        <v>7.18</v>
      </c>
      <c r="C7" s="7" t="n">
        <v>5.63</v>
      </c>
    </row>
    <row r="8" spans="1:3">
      <c r="A8" s="4" t="s">
        <v>500</v>
      </c>
      <c r="B8" s="7" t="n">
        <v>8.949999999999999</v>
      </c>
      <c r="C8" s="7" t="n">
        <v>9.630000000000001</v>
      </c>
    </row>
    <row r="9" spans="1:3">
      <c r="A9" s="4" t="s">
        <v>525</v>
      </c>
    </row>
    <row r="10" spans="1:3">
      <c r="A10" s="3" t="s">
        <v>523</v>
      </c>
    </row>
    <row r="11" spans="1:3">
      <c r="A11" s="4" t="s">
        <v>490</v>
      </c>
      <c r="B11" s="6" t="n">
        <v>289416</v>
      </c>
      <c r="C11" s="6" t="n">
        <v>252233</v>
      </c>
    </row>
    <row r="12" spans="1:3">
      <c r="A12" s="4" t="s">
        <v>526</v>
      </c>
      <c r="B12" s="6" t="n">
        <v>491450</v>
      </c>
      <c r="C12" s="6" t="n">
        <v>298897</v>
      </c>
    </row>
    <row r="13" spans="1:3">
      <c r="A13" s="4" t="s">
        <v>527</v>
      </c>
      <c r="B13" s="6" t="n">
        <v>-360371</v>
      </c>
      <c r="C13" s="6" t="n">
        <v>-89035</v>
      </c>
    </row>
    <row r="14" spans="1:3">
      <c r="A14" s="4" t="s">
        <v>528</v>
      </c>
      <c r="B14" s="6" t="n">
        <v>-74728</v>
      </c>
      <c r="C14" s="6" t="n">
        <v>-97648</v>
      </c>
    </row>
    <row r="15" spans="1:3">
      <c r="A15" s="4" t="s">
        <v>529</v>
      </c>
      <c r="B15" s="6" t="n">
        <v>-74791</v>
      </c>
      <c r="C15" s="6" t="n">
        <v>-75031</v>
      </c>
    </row>
    <row r="16" spans="1:3">
      <c r="A16" s="4" t="s">
        <v>494</v>
      </c>
      <c r="B16" s="6" t="n">
        <v>270976</v>
      </c>
      <c r="C16" s="6" t="n">
        <v>289416</v>
      </c>
    </row>
    <row r="17" spans="1:3">
      <c r="A17" s="3" t="s">
        <v>524</v>
      </c>
    </row>
    <row r="18" spans="1:3">
      <c r="A18" s="4" t="s">
        <v>497</v>
      </c>
      <c r="B18" s="10" t="n">
        <v>9.699999999999999</v>
      </c>
      <c r="C18" s="7" t="n">
        <v>12.42</v>
      </c>
    </row>
    <row r="19" spans="1:3">
      <c r="A19" s="4" t="s">
        <v>530</v>
      </c>
      <c r="B19" s="8" t="n">
        <v>4.47</v>
      </c>
      <c r="C19" s="8" t="n">
        <v>8.59</v>
      </c>
    </row>
    <row r="20" spans="1:3">
      <c r="A20" s="4" t="s">
        <v>500</v>
      </c>
      <c r="B20" s="8" t="n">
        <v>6.31</v>
      </c>
      <c r="C20" s="8" t="n">
        <v>10.03</v>
      </c>
    </row>
    <row r="21" spans="1:3">
      <c r="A21" s="4" t="s">
        <v>531</v>
      </c>
      <c r="B21" s="8" t="n">
        <v>8.85</v>
      </c>
      <c r="C21" s="8" t="n">
        <v>11.85</v>
      </c>
    </row>
    <row r="22" spans="1:3">
      <c r="A22" s="4" t="s">
        <v>532</v>
      </c>
      <c r="B22" s="9" t="n">
        <v>8.6</v>
      </c>
      <c r="C22" s="8" t="n">
        <v>11.28</v>
      </c>
    </row>
    <row r="23" spans="1:3">
      <c r="A23" s="4" t="s">
        <v>533</v>
      </c>
      <c r="B23" s="7" t="n">
        <v>5.26</v>
      </c>
      <c r="C23" s="10" t="n">
        <v>9.699999999999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4"/>
  </cols>
  <sheetData>
    <row r="1" spans="1:4">
      <c r="A1" s="1" t="s">
        <v>534</v>
      </c>
      <c r="B1" s="2" t="s">
        <v>1</v>
      </c>
    </row>
    <row r="2" spans="1:4">
      <c r="B2" s="2" t="s">
        <v>535</v>
      </c>
      <c r="C2" s="2" t="s">
        <v>536</v>
      </c>
      <c r="D2" s="2" t="s">
        <v>537</v>
      </c>
    </row>
    <row r="3" spans="1:4">
      <c r="A3" s="3" t="s">
        <v>126</v>
      </c>
    </row>
    <row r="4" spans="1:4">
      <c r="A4" s="4" t="s">
        <v>538</v>
      </c>
      <c r="B4" s="7" t="n">
        <v>2.39</v>
      </c>
    </row>
    <row r="5" spans="1:4">
      <c r="A5" s="4" t="s">
        <v>539</v>
      </c>
      <c r="B5" s="4" t="s">
        <v>540</v>
      </c>
    </row>
    <row r="6" spans="1:4">
      <c r="A6" s="4" t="s">
        <v>541</v>
      </c>
      <c r="B6" s="4" t="s">
        <v>542</v>
      </c>
    </row>
    <row r="7" spans="1:4">
      <c r="A7" s="4" t="s">
        <v>543</v>
      </c>
      <c r="B7" s="6" t="n">
        <v>4</v>
      </c>
    </row>
    <row r="8" spans="1:4">
      <c r="A8" s="4" t="s">
        <v>544</v>
      </c>
      <c r="B8" s="4" t="s">
        <v>545</v>
      </c>
    </row>
    <row r="9" spans="1:4">
      <c r="A9" s="4" t="s">
        <v>546</v>
      </c>
      <c r="B9" s="7" t="n">
        <v>9.76</v>
      </c>
    </row>
    <row r="10" spans="1:4">
      <c r="A10" s="4" t="s">
        <v>97</v>
      </c>
      <c r="B10" s="5" t="n">
        <v>211</v>
      </c>
      <c r="C10" s="5" t="n">
        <v>2021</v>
      </c>
      <c r="D10" s="5" t="n">
        <v>2264</v>
      </c>
    </row>
    <row r="11" spans="1:4">
      <c r="A11" s="4" t="s">
        <v>547</v>
      </c>
      <c r="B11" s="7" t="n">
        <v>4.47</v>
      </c>
      <c r="C11" s="7" t="n">
        <v>8.51</v>
      </c>
    </row>
    <row r="12" spans="1:4">
      <c r="A12" s="4" t="s">
        <v>130</v>
      </c>
      <c r="B12" s="5" t="n">
        <v>-407</v>
      </c>
      <c r="C12" s="5" t="n">
        <v>-611</v>
      </c>
    </row>
    <row r="13" spans="1:4">
      <c r="A13" s="4" t="s">
        <v>548</v>
      </c>
    </row>
    <row r="14" spans="1:4">
      <c r="A14" s="3" t="s">
        <v>126</v>
      </c>
    </row>
    <row r="15" spans="1:4">
      <c r="A15" s="4" t="s">
        <v>549</v>
      </c>
      <c r="B15" s="6" t="n">
        <v>1440000</v>
      </c>
    </row>
    <row r="16" spans="1:4">
      <c r="A16" s="4" t="s">
        <v>550</v>
      </c>
      <c r="B16" s="6" t="n">
        <v>867882</v>
      </c>
    </row>
    <row r="17" spans="1:4">
      <c r="A17" s="4" t="s">
        <v>551</v>
      </c>
    </row>
    <row r="18" spans="1:4">
      <c r="A18" s="3" t="s">
        <v>126</v>
      </c>
    </row>
    <row r="19" spans="1:4">
      <c r="A19" s="4" t="s">
        <v>552</v>
      </c>
      <c r="B19" s="6" t="n">
        <v>51720</v>
      </c>
      <c r="C19" s="6" t="n">
        <v>456773</v>
      </c>
      <c r="D19" s="6" t="n">
        <v>1236154</v>
      </c>
    </row>
    <row r="20" spans="1:4">
      <c r="A20" s="4" t="s">
        <v>553</v>
      </c>
      <c r="B20" s="5" t="n">
        <v>82</v>
      </c>
      <c r="C20" s="5" t="n">
        <v>1782</v>
      </c>
      <c r="D20" s="5" t="n">
        <v>2779</v>
      </c>
    </row>
    <row r="21" spans="1:4">
      <c r="A21" s="4" t="s">
        <v>554</v>
      </c>
      <c r="B21" s="5" t="n">
        <v>82</v>
      </c>
      <c r="C21" s="6" t="n">
        <v>887</v>
      </c>
    </row>
    <row r="22" spans="1:4">
      <c r="A22" s="4" t="s">
        <v>555</v>
      </c>
    </row>
    <row r="23" spans="1:4">
      <c r="A23" s="3" t="s">
        <v>126</v>
      </c>
    </row>
    <row r="24" spans="1:4">
      <c r="A24" s="4" t="s">
        <v>556</v>
      </c>
      <c r="B24" s="4" t="s">
        <v>557</v>
      </c>
    </row>
    <row r="25" spans="1:4">
      <c r="A25" s="4" t="s">
        <v>558</v>
      </c>
    </row>
    <row r="26" spans="1:4">
      <c r="A26" s="3" t="s">
        <v>126</v>
      </c>
    </row>
    <row r="27" spans="1:4">
      <c r="A27" s="4" t="s">
        <v>556</v>
      </c>
      <c r="B27" s="4" t="s">
        <v>559</v>
      </c>
    </row>
    <row r="28" spans="1:4">
      <c r="A28" s="4" t="s">
        <v>560</v>
      </c>
    </row>
    <row r="29" spans="1:4">
      <c r="A29" s="3" t="s">
        <v>126</v>
      </c>
    </row>
    <row r="30" spans="1:4">
      <c r="A30" s="4" t="s">
        <v>561</v>
      </c>
      <c r="B30" s="5" t="n">
        <v>121</v>
      </c>
    </row>
    <row r="31" spans="1:4">
      <c r="A31" s="4" t="s">
        <v>552</v>
      </c>
      <c r="B31" s="6" t="n">
        <v>36415</v>
      </c>
    </row>
    <row r="32" spans="1:4">
      <c r="A32" s="4" t="s">
        <v>525</v>
      </c>
    </row>
    <row r="33" spans="1:4">
      <c r="A33" s="3" t="s">
        <v>126</v>
      </c>
    </row>
    <row r="34" spans="1:4">
      <c r="A34" s="4" t="s">
        <v>130</v>
      </c>
      <c r="B34" s="5" t="n">
        <v>663</v>
      </c>
      <c r="C34" s="5" t="n">
        <v>1142</v>
      </c>
    </row>
    <row r="35" spans="1:4">
      <c r="A35" s="4" t="s">
        <v>562</v>
      </c>
      <c r="B35" s="6" t="n">
        <v>74728</v>
      </c>
      <c r="C35" s="6" t="n">
        <v>97648</v>
      </c>
      <c r="D35" s="6" t="n">
        <v>573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3</v>
      </c>
      <c r="B1" s="2" t="s">
        <v>1</v>
      </c>
    </row>
    <row r="2" spans="1:4">
      <c r="B2" s="2" t="s">
        <v>2</v>
      </c>
      <c r="C2" s="2" t="s">
        <v>37</v>
      </c>
      <c r="D2" s="2" t="s">
        <v>66</v>
      </c>
    </row>
    <row r="3" spans="1:4">
      <c r="A3" s="3" t="s">
        <v>564</v>
      </c>
    </row>
    <row r="4" spans="1:4">
      <c r="A4" s="4" t="s">
        <v>565</v>
      </c>
      <c r="B4" s="5" t="n">
        <v>2</v>
      </c>
      <c r="C4" s="5" t="n">
        <v>79</v>
      </c>
      <c r="D4" s="5" t="n">
        <v>75</v>
      </c>
    </row>
    <row r="5" spans="1:4">
      <c r="A5" s="4" t="s">
        <v>99</v>
      </c>
      <c r="B5" s="6" t="n">
        <v>251</v>
      </c>
      <c r="C5" s="6" t="n">
        <v>2292</v>
      </c>
      <c r="D5" s="4" t="s">
        <v>48</v>
      </c>
    </row>
    <row r="6" spans="1:4">
      <c r="A6" s="4" t="s">
        <v>566</v>
      </c>
      <c r="B6" s="6" t="n">
        <v>1300</v>
      </c>
      <c r="C6" s="4" t="s">
        <v>48</v>
      </c>
      <c r="D6" s="4" t="s">
        <v>48</v>
      </c>
    </row>
    <row r="7" spans="1:4">
      <c r="A7" s="4" t="s">
        <v>567</v>
      </c>
      <c r="B7" s="6" t="n">
        <v>61</v>
      </c>
      <c r="C7" s="4" t="s">
        <v>48</v>
      </c>
      <c r="D7" s="6" t="n">
        <v>1</v>
      </c>
    </row>
    <row r="8" spans="1:4">
      <c r="A8" s="4" t="s">
        <v>73</v>
      </c>
      <c r="B8" s="5" t="n">
        <v>1614</v>
      </c>
      <c r="C8" s="5" t="n">
        <v>2371</v>
      </c>
      <c r="D8" s="5" t="n">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8</v>
      </c>
      <c r="B1" s="2" t="s">
        <v>1</v>
      </c>
    </row>
    <row r="2" spans="1:4">
      <c r="B2" s="2" t="s">
        <v>2</v>
      </c>
      <c r="C2" s="2" t="s">
        <v>37</v>
      </c>
      <c r="D2" s="2" t="s">
        <v>66</v>
      </c>
    </row>
    <row r="3" spans="1:4">
      <c r="A3" s="3" t="s">
        <v>569</v>
      </c>
    </row>
    <row r="4" spans="1:4">
      <c r="A4" s="4" t="s">
        <v>570</v>
      </c>
      <c r="B4" s="4" t="s">
        <v>571</v>
      </c>
      <c r="C4" s="4" t="s">
        <v>572</v>
      </c>
      <c r="D4" s="4" t="s">
        <v>573</v>
      </c>
    </row>
    <row r="5" spans="1:4">
      <c r="A5" s="4" t="s">
        <v>574</v>
      </c>
      <c r="B5" s="4" t="s">
        <v>575</v>
      </c>
      <c r="C5" s="4" t="s">
        <v>576</v>
      </c>
      <c r="D5" s="4" t="s">
        <v>577</v>
      </c>
    </row>
    <row r="6" spans="1:4">
      <c r="A6" s="4" t="s">
        <v>578</v>
      </c>
      <c r="B6" s="4" t="s">
        <v>48</v>
      </c>
      <c r="C6" s="4" t="s">
        <v>579</v>
      </c>
      <c r="D6" s="4" t="s">
        <v>48</v>
      </c>
    </row>
    <row r="7" spans="1:4">
      <c r="A7" s="4" t="s">
        <v>580</v>
      </c>
      <c r="B7" s="4" t="s">
        <v>581</v>
      </c>
      <c r="C7" s="4" t="s">
        <v>582</v>
      </c>
      <c r="D7" s="4" t="s">
        <v>48</v>
      </c>
    </row>
    <row r="8" spans="1:4">
      <c r="A8" s="4" t="s">
        <v>583</v>
      </c>
      <c r="B8" s="4" t="s">
        <v>584</v>
      </c>
      <c r="C8" s="4" t="s">
        <v>585</v>
      </c>
      <c r="D8" s="4" t="s">
        <v>48</v>
      </c>
    </row>
    <row r="9" spans="1:4">
      <c r="A9" s="4" t="s">
        <v>586</v>
      </c>
      <c r="B9" s="4" t="s">
        <v>587</v>
      </c>
    </row>
    <row r="10" spans="1:4">
      <c r="A10" s="4" t="s">
        <v>588</v>
      </c>
      <c r="B10" s="4" t="s">
        <v>545</v>
      </c>
      <c r="C10" s="4" t="s">
        <v>589</v>
      </c>
      <c r="D10" s="4" t="s">
        <v>590</v>
      </c>
    </row>
    <row r="11" spans="1:4">
      <c r="A11" s="4" t="s">
        <v>591</v>
      </c>
      <c r="B11" s="4" t="s">
        <v>592</v>
      </c>
      <c r="C11" s="4" t="s">
        <v>593</v>
      </c>
      <c r="D11" s="4" t="s">
        <v>594</v>
      </c>
    </row>
    <row r="12" spans="1:4">
      <c r="A12" s="3" t="s">
        <v>595</v>
      </c>
    </row>
    <row r="13" spans="1:4">
      <c r="A13" s="4" t="s">
        <v>596</v>
      </c>
      <c r="B13" s="5" t="n">
        <v>-7700</v>
      </c>
      <c r="C13" s="5" t="n">
        <v>-7097</v>
      </c>
      <c r="D13" s="5" t="n">
        <v>-1564</v>
      </c>
    </row>
    <row r="14" spans="1:4">
      <c r="A14" s="4" t="s">
        <v>597</v>
      </c>
      <c r="B14" s="6" t="n">
        <v>378</v>
      </c>
      <c r="C14" s="6" t="n">
        <v>437</v>
      </c>
      <c r="D14" s="6" t="n">
        <v>598</v>
      </c>
    </row>
    <row r="15" spans="1:4">
      <c r="A15" s="4" t="s">
        <v>598</v>
      </c>
      <c r="B15" s="4" t="s">
        <v>48</v>
      </c>
      <c r="C15" s="6" t="n">
        <v>2090</v>
      </c>
      <c r="D15" s="4" t="s">
        <v>48</v>
      </c>
    </row>
    <row r="16" spans="1:4">
      <c r="A16" s="4" t="s">
        <v>599</v>
      </c>
      <c r="B16" s="6" t="n">
        <v>4306</v>
      </c>
      <c r="C16" s="6" t="n">
        <v>4415</v>
      </c>
      <c r="D16" s="4" t="s">
        <v>48</v>
      </c>
    </row>
    <row r="17" spans="1:4">
      <c r="A17" s="4" t="s">
        <v>600</v>
      </c>
      <c r="B17" s="6" t="n">
        <v>5194</v>
      </c>
      <c r="C17" s="6" t="n">
        <v>2054</v>
      </c>
      <c r="D17" s="4" t="s">
        <v>48</v>
      </c>
    </row>
    <row r="18" spans="1:4">
      <c r="A18" s="4" t="s">
        <v>601</v>
      </c>
      <c r="B18" s="6" t="n">
        <v>2700</v>
      </c>
    </row>
    <row r="19" spans="1:4">
      <c r="A19" s="4" t="s">
        <v>602</v>
      </c>
      <c r="B19" s="6" t="n">
        <v>4</v>
      </c>
      <c r="C19" s="6" t="n">
        <v>111</v>
      </c>
      <c r="D19" s="6" t="n">
        <v>-1269</v>
      </c>
    </row>
    <row r="20" spans="1:4">
      <c r="A20" s="4" t="s">
        <v>603</v>
      </c>
      <c r="B20" s="5" t="n">
        <v>4882</v>
      </c>
      <c r="C20" s="5" t="n">
        <v>2010</v>
      </c>
      <c r="D20" s="5" t="n">
        <v>-22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4</v>
      </c>
      <c r="B1" s="2" t="s">
        <v>1</v>
      </c>
    </row>
    <row r="2" spans="1:4">
      <c r="B2" s="2" t="s">
        <v>2</v>
      </c>
      <c r="C2" s="2" t="s">
        <v>37</v>
      </c>
      <c r="D2" s="2" t="s">
        <v>66</v>
      </c>
    </row>
    <row r="3" spans="1:4">
      <c r="A3" s="3" t="s">
        <v>605</v>
      </c>
    </row>
    <row r="4" spans="1:4">
      <c r="A4" s="4" t="s">
        <v>38</v>
      </c>
      <c r="B4" s="5" t="n">
        <v>-187</v>
      </c>
      <c r="C4" s="5" t="n">
        <v>-1575</v>
      </c>
      <c r="D4" s="5" t="n">
        <v>2145</v>
      </c>
    </row>
    <row r="5" spans="1:4">
      <c r="A5" s="4" t="s">
        <v>606</v>
      </c>
      <c r="B5" s="6" t="n">
        <v>5069</v>
      </c>
      <c r="C5" s="6" t="n">
        <v>3585</v>
      </c>
      <c r="D5" s="6" t="n">
        <v>-4380</v>
      </c>
    </row>
    <row r="6" spans="1:4">
      <c r="A6" s="4" t="s">
        <v>603</v>
      </c>
      <c r="B6" s="5" t="n">
        <v>4882</v>
      </c>
      <c r="C6" s="5" t="n">
        <v>2010</v>
      </c>
      <c r="D6" s="5" t="n">
        <v>-22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7</v>
      </c>
      <c r="D1" s="2" t="s">
        <v>66</v>
      </c>
    </row>
    <row r="2" spans="1:4">
      <c r="A2" s="3" t="s">
        <v>47</v>
      </c>
    </row>
    <row r="3" spans="1:4">
      <c r="A3" s="4" t="s">
        <v>608</v>
      </c>
      <c r="B3" s="5" t="n">
        <v>4608</v>
      </c>
      <c r="C3" s="5" t="n">
        <v>1259</v>
      </c>
    </row>
    <row r="4" spans="1:4">
      <c r="A4" s="4" t="s">
        <v>609</v>
      </c>
      <c r="B4" s="6" t="n">
        <v>3505</v>
      </c>
      <c r="C4" s="6" t="n">
        <v>1553</v>
      </c>
    </row>
    <row r="5" spans="1:4">
      <c r="A5" s="4" t="s">
        <v>95</v>
      </c>
      <c r="B5" s="6" t="n">
        <v>1762</v>
      </c>
      <c r="C5" s="6" t="n">
        <v>1662</v>
      </c>
    </row>
    <row r="6" spans="1:4">
      <c r="A6" s="4" t="s">
        <v>610</v>
      </c>
      <c r="B6" s="6" t="n">
        <v>3843</v>
      </c>
      <c r="C6" s="6" t="n">
        <v>3401</v>
      </c>
    </row>
    <row r="7" spans="1:4">
      <c r="A7" s="4" t="s">
        <v>611</v>
      </c>
      <c r="B7" s="6" t="n">
        <v>588</v>
      </c>
      <c r="C7" s="6" t="n">
        <v>1197</v>
      </c>
    </row>
    <row r="8" spans="1:4">
      <c r="A8" s="4" t="s">
        <v>612</v>
      </c>
      <c r="B8" s="6" t="n">
        <v>634</v>
      </c>
      <c r="C8" s="6" t="n">
        <v>515</v>
      </c>
    </row>
    <row r="9" spans="1:4">
      <c r="A9" s="4" t="s">
        <v>613</v>
      </c>
      <c r="B9" s="6" t="n">
        <v>5357</v>
      </c>
      <c r="C9" s="6" t="n">
        <v>4812</v>
      </c>
    </row>
    <row r="10" spans="1:4">
      <c r="A10" s="4" t="s">
        <v>602</v>
      </c>
      <c r="B10" s="6" t="n">
        <v>665</v>
      </c>
      <c r="C10" s="6" t="n">
        <v>635</v>
      </c>
    </row>
    <row r="11" spans="1:4">
      <c r="A11" s="4" t="s">
        <v>614</v>
      </c>
      <c r="B11" s="6" t="n">
        <v>20962</v>
      </c>
      <c r="C11" s="6" t="n">
        <v>15034</v>
      </c>
    </row>
    <row r="12" spans="1:4">
      <c r="A12" s="3" t="s">
        <v>615</v>
      </c>
    </row>
    <row r="13" spans="1:4">
      <c r="A13" s="4" t="s">
        <v>616</v>
      </c>
      <c r="B13" s="4" t="s">
        <v>48</v>
      </c>
      <c r="C13" s="6" t="n">
        <v>62</v>
      </c>
    </row>
    <row r="14" spans="1:4">
      <c r="A14" s="4" t="s">
        <v>617</v>
      </c>
      <c r="B14" s="6" t="n">
        <v>-212</v>
      </c>
      <c r="C14" s="6" t="n">
        <v>-113</v>
      </c>
    </row>
    <row r="15" spans="1:4">
      <c r="A15" s="4" t="s">
        <v>615</v>
      </c>
      <c r="B15" s="6" t="n">
        <v>-212</v>
      </c>
      <c r="C15" s="6" t="n">
        <v>-51</v>
      </c>
    </row>
    <row r="16" spans="1:4">
      <c r="A16" s="4" t="s">
        <v>618</v>
      </c>
      <c r="B16" s="6" t="n">
        <v>20750</v>
      </c>
      <c r="C16" s="6" t="n">
        <v>14983</v>
      </c>
    </row>
    <row r="17" spans="1:4">
      <c r="A17" s="4" t="s">
        <v>599</v>
      </c>
      <c r="B17" s="6" t="n">
        <v>-20750</v>
      </c>
      <c r="C17" s="6" t="n">
        <v>-9789</v>
      </c>
    </row>
    <row r="18" spans="1:4">
      <c r="A18" s="4" t="s">
        <v>619</v>
      </c>
      <c r="B18" s="4" t="s">
        <v>48</v>
      </c>
      <c r="C18" s="5" t="n">
        <v>5194</v>
      </c>
      <c r="D18" s="5" t="n">
        <v>143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0</v>
      </c>
      <c r="B1" s="2" t="s">
        <v>1</v>
      </c>
    </row>
    <row r="2" spans="1:3">
      <c r="B2" s="2" t="s">
        <v>2</v>
      </c>
      <c r="C2" s="2" t="s">
        <v>37</v>
      </c>
    </row>
    <row r="3" spans="1:3">
      <c r="A3" s="3" t="s">
        <v>621</v>
      </c>
    </row>
    <row r="4" spans="1:3">
      <c r="A4" s="4" t="s">
        <v>622</v>
      </c>
      <c r="B4" s="5" t="n">
        <v>5194</v>
      </c>
      <c r="C4" s="5" t="n">
        <v>14375</v>
      </c>
    </row>
    <row r="5" spans="1:3">
      <c r="A5" s="4" t="s">
        <v>95</v>
      </c>
      <c r="B5" s="6" t="n">
        <v>101</v>
      </c>
      <c r="C5" s="6" t="n">
        <v>-222</v>
      </c>
    </row>
    <row r="6" spans="1:3">
      <c r="A6" s="4" t="s">
        <v>623</v>
      </c>
      <c r="B6" s="6" t="n">
        <v>3349</v>
      </c>
      <c r="C6" s="6" t="n">
        <v>-1180</v>
      </c>
    </row>
    <row r="7" spans="1:3">
      <c r="A7" s="4" t="s">
        <v>624</v>
      </c>
      <c r="B7" s="6" t="n">
        <v>1952</v>
      </c>
      <c r="C7" s="6" t="n">
        <v>3387</v>
      </c>
    </row>
    <row r="8" spans="1:3">
      <c r="A8" s="4" t="s">
        <v>610</v>
      </c>
      <c r="B8" s="6" t="n">
        <v>442</v>
      </c>
      <c r="C8" s="6" t="n">
        <v>-2245</v>
      </c>
    </row>
    <row r="9" spans="1:3">
      <c r="A9" s="4" t="s">
        <v>611</v>
      </c>
      <c r="B9" s="6" t="n">
        <v>-609</v>
      </c>
      <c r="C9" s="6" t="n">
        <v>-604</v>
      </c>
    </row>
    <row r="10" spans="1:3">
      <c r="A10" s="4" t="s">
        <v>625</v>
      </c>
      <c r="B10" s="6" t="n">
        <v>-62</v>
      </c>
      <c r="C10" s="6" t="n">
        <v>183</v>
      </c>
    </row>
    <row r="11" spans="1:3">
      <c r="A11" s="4" t="s">
        <v>626</v>
      </c>
      <c r="B11" s="6" t="n">
        <v>-99</v>
      </c>
      <c r="C11" s="6" t="n">
        <v>196</v>
      </c>
    </row>
    <row r="12" spans="1:3">
      <c r="A12" s="4" t="s">
        <v>627</v>
      </c>
      <c r="B12" s="6" t="n">
        <v>120</v>
      </c>
      <c r="C12" s="6" t="n">
        <v>-149</v>
      </c>
    </row>
    <row r="13" spans="1:3">
      <c r="A13" s="4" t="s">
        <v>599</v>
      </c>
      <c r="B13" s="6" t="n">
        <v>-10961</v>
      </c>
      <c r="C13" s="6" t="n">
        <v>-9789</v>
      </c>
    </row>
    <row r="14" spans="1:3">
      <c r="A14" s="4" t="s">
        <v>628</v>
      </c>
      <c r="B14" s="6" t="n">
        <v>544</v>
      </c>
      <c r="C14" s="6" t="n">
        <v>1447</v>
      </c>
    </row>
    <row r="15" spans="1:3">
      <c r="A15" s="4" t="s">
        <v>602</v>
      </c>
      <c r="B15" s="6" t="n">
        <v>29</v>
      </c>
      <c r="C15" s="6" t="n">
        <v>-205</v>
      </c>
    </row>
    <row r="16" spans="1:3">
      <c r="A16" s="4" t="s">
        <v>629</v>
      </c>
      <c r="B16" s="4" t="s">
        <v>48</v>
      </c>
      <c r="C16" s="5" t="n">
        <v>51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30</v>
      </c>
      <c r="B1" s="2" t="s">
        <v>1</v>
      </c>
    </row>
    <row r="2" spans="1:4">
      <c r="B2" s="2" t="s">
        <v>2</v>
      </c>
      <c r="C2" s="2" t="s">
        <v>37</v>
      </c>
      <c r="D2" s="2" t="s">
        <v>66</v>
      </c>
    </row>
    <row r="3" spans="1:4">
      <c r="A3" s="3" t="s">
        <v>126</v>
      </c>
    </row>
    <row r="4" spans="1:4">
      <c r="A4" s="4" t="s">
        <v>76</v>
      </c>
      <c r="B4" s="5" t="n">
        <v>4882</v>
      </c>
      <c r="C4" s="5" t="n">
        <v>2010</v>
      </c>
      <c r="D4" s="5" t="n">
        <v>-2235</v>
      </c>
    </row>
    <row r="5" spans="1:4">
      <c r="A5" s="4" t="s">
        <v>631</v>
      </c>
      <c r="B5" s="4" t="s">
        <v>632</v>
      </c>
    </row>
    <row r="6" spans="1:4">
      <c r="A6" s="4" t="s">
        <v>633</v>
      </c>
      <c r="B6" s="5" t="n">
        <v>4000</v>
      </c>
    </row>
    <row r="7" spans="1:4">
      <c r="A7" s="4" t="s">
        <v>618</v>
      </c>
      <c r="B7" s="6" t="n">
        <v>20750</v>
      </c>
      <c r="C7" s="6" t="n">
        <v>14983</v>
      </c>
    </row>
    <row r="8" spans="1:4">
      <c r="A8" s="4" t="s">
        <v>634</v>
      </c>
    </row>
    <row r="9" spans="1:4">
      <c r="A9" s="3" t="s">
        <v>126</v>
      </c>
    </row>
    <row r="10" spans="1:4">
      <c r="A10" s="4" t="s">
        <v>633</v>
      </c>
      <c r="B10" s="6" t="n">
        <v>2700</v>
      </c>
    </row>
    <row r="11" spans="1:4">
      <c r="A11" s="4" t="s">
        <v>635</v>
      </c>
    </row>
    <row r="12" spans="1:4">
      <c r="A12" s="3" t="s">
        <v>126</v>
      </c>
    </row>
    <row r="13" spans="1:4">
      <c r="A13" s="4" t="s">
        <v>633</v>
      </c>
      <c r="B13" s="6" t="n">
        <v>1300</v>
      </c>
    </row>
    <row r="14" spans="1:4">
      <c r="A14" s="4" t="s">
        <v>636</v>
      </c>
    </row>
    <row r="15" spans="1:4">
      <c r="A15" s="3" t="s">
        <v>126</v>
      </c>
    </row>
    <row r="16" spans="1:4">
      <c r="A16" s="4" t="s">
        <v>637</v>
      </c>
      <c r="B16" s="5" t="n">
        <v>1400</v>
      </c>
      <c r="C16" s="6" t="n">
        <v>1420</v>
      </c>
      <c r="D16" s="5" t="n">
        <v>1490</v>
      </c>
    </row>
    <row r="17" spans="1:4">
      <c r="A17" s="4" t="s">
        <v>638</v>
      </c>
      <c r="B17" s="4" t="s">
        <v>639</v>
      </c>
    </row>
    <row r="18" spans="1:4">
      <c r="A18" s="4" t="s">
        <v>640</v>
      </c>
    </row>
    <row r="19" spans="1:4">
      <c r="A19" s="3" t="s">
        <v>126</v>
      </c>
    </row>
    <row r="20" spans="1:4">
      <c r="A20" s="4" t="s">
        <v>637</v>
      </c>
      <c r="B20" s="5" t="n">
        <v>1190</v>
      </c>
      <c r="C20" s="4" t="s">
        <v>48</v>
      </c>
    </row>
    <row r="21" spans="1:4">
      <c r="A21" s="4" t="s">
        <v>638</v>
      </c>
      <c r="B21" s="4" t="s">
        <v>6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2</v>
      </c>
      <c r="C1" s="2" t="s">
        <v>1</v>
      </c>
    </row>
    <row r="2" spans="1:5">
      <c r="C2" s="2" t="s">
        <v>2</v>
      </c>
      <c r="D2" s="2" t="s">
        <v>37</v>
      </c>
      <c r="E2" s="2" t="s">
        <v>66</v>
      </c>
    </row>
    <row r="3" spans="1:5">
      <c r="A3" s="3" t="s">
        <v>303</v>
      </c>
    </row>
    <row r="4" spans="1:5">
      <c r="A4" s="4" t="s">
        <v>643</v>
      </c>
      <c r="C4" s="5" t="n">
        <v>68324</v>
      </c>
      <c r="D4" s="5" t="n">
        <v>65888</v>
      </c>
      <c r="E4" s="5" t="n">
        <v>61143</v>
      </c>
    </row>
    <row r="5" spans="1:5">
      <c r="A5" s="4" t="s">
        <v>91</v>
      </c>
      <c r="C5" s="6" t="n">
        <v>6904</v>
      </c>
      <c r="D5" s="6" t="n">
        <v>8431</v>
      </c>
      <c r="E5" s="6" t="n">
        <v>8069</v>
      </c>
    </row>
    <row r="6" spans="1:5">
      <c r="A6" s="4" t="s">
        <v>92</v>
      </c>
      <c r="C6" s="6" t="n">
        <v>1298</v>
      </c>
      <c r="D6" s="6" t="n">
        <v>1474</v>
      </c>
      <c r="E6" s="6" t="n">
        <v>758</v>
      </c>
    </row>
    <row r="7" spans="1:5">
      <c r="A7" s="4" t="s">
        <v>644</v>
      </c>
      <c r="C7" s="6" t="n">
        <v>151</v>
      </c>
      <c r="D7" s="6" t="n">
        <v>82</v>
      </c>
      <c r="E7" s="6" t="n">
        <v>356</v>
      </c>
    </row>
    <row r="8" spans="1:5">
      <c r="A8" s="4" t="s">
        <v>94</v>
      </c>
      <c r="C8" s="6" t="n">
        <v>9960</v>
      </c>
      <c r="D8" s="6" t="n">
        <v>15069</v>
      </c>
      <c r="E8" s="6" t="n">
        <v>7516</v>
      </c>
    </row>
    <row r="9" spans="1:5">
      <c r="A9" s="4" t="s">
        <v>645</v>
      </c>
      <c r="B9" s="4" t="s">
        <v>646</v>
      </c>
      <c r="C9" s="6" t="n">
        <v>552</v>
      </c>
      <c r="D9" s="6" t="n">
        <v>7854</v>
      </c>
      <c r="E9" s="6" t="n">
        <v>8140</v>
      </c>
    </row>
    <row r="10" spans="1:5">
      <c r="A10" s="4" t="s">
        <v>229</v>
      </c>
      <c r="C10" s="6" t="n">
        <v>211</v>
      </c>
      <c r="D10" s="6" t="n">
        <v>2021</v>
      </c>
      <c r="E10" s="6" t="n">
        <v>2264</v>
      </c>
    </row>
    <row r="11" spans="1:5">
      <c r="A11" s="4" t="s">
        <v>647</v>
      </c>
      <c r="C11" s="6" t="n">
        <v>1280</v>
      </c>
      <c r="D11" s="6" t="n">
        <v>2033</v>
      </c>
      <c r="E11" s="6" t="n">
        <v>835</v>
      </c>
    </row>
    <row r="12" spans="1:5">
      <c r="A12" s="4" t="s">
        <v>648</v>
      </c>
      <c r="C12" s="6" t="n">
        <v>3593</v>
      </c>
      <c r="D12" s="4" t="s">
        <v>48</v>
      </c>
      <c r="E12" s="4" t="s">
        <v>48</v>
      </c>
    </row>
    <row r="13" spans="1:5">
      <c r="A13" s="4" t="s">
        <v>649</v>
      </c>
      <c r="C13" s="6" t="n">
        <v>2496</v>
      </c>
      <c r="D13" s="4" t="s">
        <v>48</v>
      </c>
      <c r="E13" s="4" t="s">
        <v>48</v>
      </c>
    </row>
    <row r="14" spans="1:5">
      <c r="A14" s="4" t="s">
        <v>650</v>
      </c>
      <c r="C14" s="6" t="n">
        <v>30953</v>
      </c>
      <c r="D14" s="6" t="n">
        <v>29078</v>
      </c>
      <c r="E14" s="6" t="n">
        <v>25675</v>
      </c>
    </row>
    <row r="15" spans="1:5">
      <c r="A15" s="4" t="s">
        <v>651</v>
      </c>
      <c r="C15" s="5" t="n">
        <v>125722</v>
      </c>
      <c r="D15" s="5" t="n">
        <v>131930</v>
      </c>
      <c r="E15" s="5" t="n">
        <v>114756</v>
      </c>
    </row>
    <row r="16" spans="1:5"/>
    <row r="17" spans="1:5">
      <c r="A17" s="4" t="s">
        <v>646</v>
      </c>
      <c r="B17" s="4" t="s">
        <v>652</v>
      </c>
    </row>
  </sheetData>
  <mergeCells count="4">
    <mergeCell ref="A1:B2"/>
    <mergeCell ref="C1:E1"/>
    <mergeCell ref="A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3</v>
      </c>
      <c r="B1" s="2" t="s">
        <v>1</v>
      </c>
    </row>
    <row r="2" spans="1:4">
      <c r="B2" s="2" t="s">
        <v>2</v>
      </c>
      <c r="C2" s="2" t="s">
        <v>37</v>
      </c>
      <c r="D2" s="2" t="s">
        <v>66</v>
      </c>
    </row>
    <row r="3" spans="1:4">
      <c r="A3" s="3" t="s">
        <v>85</v>
      </c>
    </row>
    <row r="4" spans="1:4">
      <c r="A4" s="4" t="s">
        <v>654</v>
      </c>
      <c r="B4" s="5" t="n">
        <v>-33539</v>
      </c>
      <c r="C4" s="5" t="n">
        <v>-28501</v>
      </c>
      <c r="D4" s="5" t="n">
        <v>-3688</v>
      </c>
    </row>
    <row r="5" spans="1:4">
      <c r="A5" s="4" t="s">
        <v>655</v>
      </c>
      <c r="B5" s="6" t="n">
        <v>25967836</v>
      </c>
      <c r="C5" s="6" t="n">
        <v>25716186</v>
      </c>
      <c r="D5" s="6" t="n">
        <v>246992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37</v>
      </c>
      <c r="D2" s="2" t="s">
        <v>66</v>
      </c>
    </row>
    <row r="3" spans="1:4">
      <c r="A3" s="3" t="s">
        <v>657</v>
      </c>
    </row>
    <row r="4" spans="1:4">
      <c r="A4" s="4" t="s">
        <v>658</v>
      </c>
      <c r="B4" s="5" t="n">
        <v>1280</v>
      </c>
      <c r="C4" s="5" t="n">
        <v>2033</v>
      </c>
      <c r="D4" s="5" t="n">
        <v>835</v>
      </c>
    </row>
    <row r="5" spans="1:4">
      <c r="A5" s="4" t="s">
        <v>659</v>
      </c>
    </row>
    <row r="6" spans="1:4">
      <c r="A6" s="3" t="s">
        <v>657</v>
      </c>
    </row>
    <row r="7" spans="1:4">
      <c r="A7" s="4" t="s">
        <v>660</v>
      </c>
      <c r="B7" s="6" t="n">
        <v>2706</v>
      </c>
      <c r="C7" s="6" t="n">
        <v>4071</v>
      </c>
      <c r="D7" s="6" t="n">
        <v>3434</v>
      </c>
    </row>
    <row r="8" spans="1:4">
      <c r="A8" s="4" t="s">
        <v>658</v>
      </c>
      <c r="B8" s="6" t="n">
        <v>1025</v>
      </c>
      <c r="C8" s="6" t="n">
        <v>1485</v>
      </c>
      <c r="D8" s="6" t="n">
        <v>719</v>
      </c>
    </row>
    <row r="9" spans="1:4">
      <c r="A9" s="4" t="s">
        <v>229</v>
      </c>
      <c r="B9" s="6" t="n">
        <v>101</v>
      </c>
      <c r="C9" s="6" t="n">
        <v>1809</v>
      </c>
      <c r="D9" s="6" t="n">
        <v>1377</v>
      </c>
    </row>
    <row r="10" spans="1:4">
      <c r="A10" s="4" t="s">
        <v>661</v>
      </c>
      <c r="B10" s="5" t="n">
        <v>3832</v>
      </c>
      <c r="C10" s="5" t="n">
        <v>7365</v>
      </c>
      <c r="D10" s="5" t="n">
        <v>55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2</v>
      </c>
      <c r="B1" s="2" t="s">
        <v>1</v>
      </c>
    </row>
    <row r="2" spans="1:4">
      <c r="B2" s="2" t="s">
        <v>2</v>
      </c>
      <c r="C2" s="2" t="s">
        <v>37</v>
      </c>
      <c r="D2" s="2" t="s">
        <v>66</v>
      </c>
    </row>
    <row r="3" spans="1:4">
      <c r="A3" s="4" t="s">
        <v>663</v>
      </c>
    </row>
    <row r="4" spans="1:4">
      <c r="A4" s="3" t="s">
        <v>664</v>
      </c>
    </row>
    <row r="5" spans="1:4">
      <c r="A5" s="4" t="s">
        <v>665</v>
      </c>
      <c r="B5" s="5" t="n">
        <v>957</v>
      </c>
    </row>
    <row r="6" spans="1:4">
      <c r="A6" s="4" t="s">
        <v>666</v>
      </c>
    </row>
    <row r="7" spans="1:4">
      <c r="A7" s="3" t="s">
        <v>664</v>
      </c>
    </row>
    <row r="8" spans="1:4">
      <c r="A8" s="4" t="s">
        <v>667</v>
      </c>
      <c r="B8" s="5" t="n">
        <v>241</v>
      </c>
      <c r="C8" s="5" t="n">
        <v>87</v>
      </c>
      <c r="D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8</v>
      </c>
      <c r="B1" s="2" t="s">
        <v>1</v>
      </c>
    </row>
    <row r="2" spans="1:4">
      <c r="B2" s="2" t="s">
        <v>2</v>
      </c>
      <c r="C2" s="2" t="s">
        <v>37</v>
      </c>
      <c r="D2" s="2" t="s">
        <v>66</v>
      </c>
    </row>
    <row r="3" spans="1:4">
      <c r="A3" s="3" t="s">
        <v>669</v>
      </c>
    </row>
    <row r="4" spans="1:4">
      <c r="A4" s="4" t="s">
        <v>670</v>
      </c>
      <c r="B4" s="5" t="n">
        <v>212753</v>
      </c>
      <c r="C4" s="5" t="n">
        <v>224015</v>
      </c>
      <c r="D4" s="5" t="n">
        <v>215984</v>
      </c>
    </row>
    <row r="5" spans="1:4">
      <c r="A5" s="4" t="s">
        <v>671</v>
      </c>
    </row>
    <row r="6" spans="1:4">
      <c r="A6" s="3" t="s">
        <v>669</v>
      </c>
    </row>
    <row r="7" spans="1:4">
      <c r="A7" s="4" t="s">
        <v>670</v>
      </c>
      <c r="B7" s="6" t="n">
        <v>152761</v>
      </c>
      <c r="C7" s="6" t="n">
        <v>156125</v>
      </c>
      <c r="D7" s="6" t="n">
        <v>143280</v>
      </c>
    </row>
    <row r="8" spans="1:4">
      <c r="A8" s="4" t="s">
        <v>672</v>
      </c>
    </row>
    <row r="9" spans="1:4">
      <c r="A9" s="3" t="s">
        <v>669</v>
      </c>
    </row>
    <row r="10" spans="1:4">
      <c r="A10" s="4" t="s">
        <v>670</v>
      </c>
      <c r="B10" s="6" t="n">
        <v>44436</v>
      </c>
      <c r="C10" s="6" t="n">
        <v>49470</v>
      </c>
      <c r="D10" s="6" t="n">
        <v>53807</v>
      </c>
    </row>
    <row r="11" spans="1:4">
      <c r="A11" s="4" t="s">
        <v>673</v>
      </c>
    </row>
    <row r="12" spans="1:4">
      <c r="A12" s="3" t="s">
        <v>669</v>
      </c>
    </row>
    <row r="13" spans="1:4">
      <c r="A13" s="4" t="s">
        <v>670</v>
      </c>
      <c r="B13" s="5" t="n">
        <v>15556</v>
      </c>
      <c r="C13" s="5" t="n">
        <v>18420</v>
      </c>
      <c r="D13" s="5" t="n">
        <v>188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74</v>
      </c>
      <c r="B1" s="2" t="s">
        <v>2</v>
      </c>
      <c r="C1" s="2" t="s">
        <v>37</v>
      </c>
      <c r="D1" s="2" t="s">
        <v>66</v>
      </c>
    </row>
    <row r="2" spans="1:4">
      <c r="A2" s="3" t="s">
        <v>675</v>
      </c>
    </row>
    <row r="3" spans="1:4">
      <c r="A3" s="4" t="s">
        <v>676</v>
      </c>
      <c r="B3" s="5" t="n">
        <v>29466</v>
      </c>
      <c r="C3" s="5" t="n">
        <v>40997</v>
      </c>
      <c r="D3" s="5" t="n">
        <v>54118</v>
      </c>
    </row>
    <row r="4" spans="1:4">
      <c r="A4" s="4" t="s">
        <v>414</v>
      </c>
    </row>
    <row r="5" spans="1:4">
      <c r="A5" s="3" t="s">
        <v>675</v>
      </c>
    </row>
    <row r="6" spans="1:4">
      <c r="A6" s="4" t="s">
        <v>676</v>
      </c>
      <c r="B6" s="6" t="n">
        <v>27996</v>
      </c>
      <c r="C6" s="6" t="n">
        <v>37234</v>
      </c>
      <c r="D6" s="6" t="n">
        <v>41432</v>
      </c>
    </row>
    <row r="7" spans="1:4">
      <c r="A7" s="4" t="s">
        <v>415</v>
      </c>
    </row>
    <row r="8" spans="1:4">
      <c r="A8" s="3" t="s">
        <v>675</v>
      </c>
    </row>
    <row r="9" spans="1:4">
      <c r="A9" s="4" t="s">
        <v>676</v>
      </c>
      <c r="B9" s="5" t="n">
        <v>1470</v>
      </c>
      <c r="C9" s="5" t="n">
        <v>3763</v>
      </c>
      <c r="D9" s="5" t="n">
        <v>126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7</v>
      </c>
      <c r="B1" s="2" t="s">
        <v>1</v>
      </c>
    </row>
    <row r="2" spans="1:4">
      <c r="B2" s="2" t="s">
        <v>2</v>
      </c>
      <c r="C2" s="2" t="s">
        <v>37</v>
      </c>
      <c r="D2" s="2" t="s">
        <v>66</v>
      </c>
    </row>
    <row r="3" spans="1:4">
      <c r="A3" s="3" t="s">
        <v>678</v>
      </c>
    </row>
    <row r="4" spans="1:4">
      <c r="A4" s="4" t="s">
        <v>68</v>
      </c>
      <c r="B4" s="5" t="n">
        <v>212753</v>
      </c>
      <c r="C4" s="5" t="n">
        <v>224015</v>
      </c>
      <c r="D4" s="5" t="n">
        <v>215984</v>
      </c>
    </row>
    <row r="5" spans="1:4">
      <c r="A5" s="4" t="s">
        <v>69</v>
      </c>
      <c r="B5" s="6" t="n">
        <v>114774</v>
      </c>
      <c r="C5" s="6" t="n">
        <v>116772</v>
      </c>
      <c r="D5" s="6" t="n">
        <v>107534</v>
      </c>
    </row>
    <row r="6" spans="1:4">
      <c r="A6" s="4" t="s">
        <v>70</v>
      </c>
      <c r="B6" s="6" t="n">
        <v>97979</v>
      </c>
      <c r="C6" s="6" t="n">
        <v>107243</v>
      </c>
      <c r="D6" s="6" t="n">
        <v>108450</v>
      </c>
    </row>
    <row r="7" spans="1:4">
      <c r="A7" s="4" t="s">
        <v>679</v>
      </c>
      <c r="B7" s="6" t="n">
        <v>125722</v>
      </c>
      <c r="C7" s="6" t="n">
        <v>131930</v>
      </c>
      <c r="D7" s="6" t="n">
        <v>114756</v>
      </c>
    </row>
    <row r="8" spans="1:4">
      <c r="A8" s="4" t="s">
        <v>94</v>
      </c>
      <c r="B8" s="6" t="n">
        <v>9960</v>
      </c>
      <c r="C8" s="6" t="n">
        <v>15069</v>
      </c>
      <c r="D8" s="6" t="n">
        <v>7516</v>
      </c>
    </row>
    <row r="9" spans="1:4">
      <c r="A9" s="4" t="s">
        <v>96</v>
      </c>
      <c r="C9" s="6" t="n">
        <v>7854</v>
      </c>
      <c r="D9" s="6" t="n">
        <v>8140</v>
      </c>
    </row>
    <row r="10" spans="1:4">
      <c r="A10" s="4" t="s">
        <v>72</v>
      </c>
      <c r="B10" s="6" t="n">
        <v>-27743</v>
      </c>
      <c r="C10" s="6" t="n">
        <v>-24687</v>
      </c>
      <c r="D10" s="6" t="n">
        <v>-6306</v>
      </c>
    </row>
    <row r="11" spans="1:4">
      <c r="A11" s="4" t="s">
        <v>73</v>
      </c>
      <c r="B11" s="6" t="n">
        <v>1614</v>
      </c>
      <c r="C11" s="6" t="n">
        <v>2371</v>
      </c>
      <c r="D11" s="6" t="n">
        <v>76</v>
      </c>
    </row>
    <row r="12" spans="1:4">
      <c r="A12" s="4" t="s">
        <v>74</v>
      </c>
      <c r="B12" s="6" t="n">
        <v>-700</v>
      </c>
      <c r="C12" s="6" t="n">
        <v>-567</v>
      </c>
      <c r="D12" s="6" t="n">
        <v>-479</v>
      </c>
    </row>
    <row r="13" spans="1:4">
      <c r="A13" s="4" t="s">
        <v>75</v>
      </c>
      <c r="B13" s="6" t="n">
        <v>-28657</v>
      </c>
      <c r="C13" s="6" t="n">
        <v>-26491</v>
      </c>
      <c r="D13" s="6" t="n">
        <v>-5903</v>
      </c>
    </row>
    <row r="14" spans="1:4">
      <c r="A14" s="4" t="s">
        <v>680</v>
      </c>
    </row>
    <row r="15" spans="1:4">
      <c r="A15" s="3" t="s">
        <v>678</v>
      </c>
    </row>
    <row r="16" spans="1:4">
      <c r="A16" s="4" t="s">
        <v>679</v>
      </c>
      <c r="B16" s="6" t="n">
        <v>39134</v>
      </c>
      <c r="C16" s="6" t="n">
        <v>35821</v>
      </c>
      <c r="D16" s="6" t="n">
        <v>33050</v>
      </c>
    </row>
    <row r="17" spans="1:4">
      <c r="A17" s="4" t="s">
        <v>94</v>
      </c>
      <c r="B17" s="6" t="n">
        <v>9960</v>
      </c>
    </row>
    <row r="18" spans="1:4">
      <c r="A18" s="4" t="s">
        <v>72</v>
      </c>
      <c r="B18" s="6" t="n">
        <v>11391</v>
      </c>
      <c r="C18" s="6" t="n">
        <v>11134</v>
      </c>
      <c r="D18" s="6" t="n">
        <v>26744</v>
      </c>
    </row>
    <row r="19" spans="1:4">
      <c r="A19" s="4" t="s">
        <v>681</v>
      </c>
    </row>
    <row r="20" spans="1:4">
      <c r="A20" s="3" t="s">
        <v>678</v>
      </c>
    </row>
    <row r="21" spans="1:4">
      <c r="A21" s="4" t="s">
        <v>68</v>
      </c>
      <c r="B21" s="6" t="n">
        <v>169430</v>
      </c>
      <c r="C21" s="6" t="n">
        <v>185287</v>
      </c>
      <c r="D21" s="6" t="n">
        <v>180380</v>
      </c>
    </row>
    <row r="22" spans="1:4">
      <c r="A22" s="4" t="s">
        <v>69</v>
      </c>
      <c r="B22" s="6" t="n">
        <v>89604</v>
      </c>
      <c r="C22" s="6" t="n">
        <v>93383</v>
      </c>
      <c r="D22" s="6" t="n">
        <v>86473</v>
      </c>
    </row>
    <row r="23" spans="1:4">
      <c r="A23" s="4" t="s">
        <v>70</v>
      </c>
      <c r="B23" s="6" t="n">
        <v>79826</v>
      </c>
      <c r="C23" s="6" t="n">
        <v>91904</v>
      </c>
      <c r="D23" s="6" t="n">
        <v>93907</v>
      </c>
    </row>
    <row r="24" spans="1:4">
      <c r="A24" s="4" t="s">
        <v>679</v>
      </c>
      <c r="B24" s="6" t="n">
        <v>57902</v>
      </c>
      <c r="C24" s="6" t="n">
        <v>54884</v>
      </c>
      <c r="D24" s="6" t="n">
        <v>49466</v>
      </c>
    </row>
    <row r="25" spans="1:4">
      <c r="A25" s="4" t="s">
        <v>94</v>
      </c>
      <c r="B25" s="6" t="n">
        <v>7719</v>
      </c>
      <c r="C25" s="6" t="n">
        <v>5114</v>
      </c>
      <c r="D25" s="6" t="n">
        <v>1116</v>
      </c>
    </row>
    <row r="26" spans="1:4">
      <c r="A26" s="4" t="s">
        <v>96</v>
      </c>
      <c r="B26" s="6" t="n">
        <v>2034</v>
      </c>
      <c r="C26" s="6" t="n">
        <v>1752</v>
      </c>
      <c r="D26" s="6" t="n">
        <v>427</v>
      </c>
    </row>
    <row r="27" spans="1:4">
      <c r="A27" s="4" t="s">
        <v>72</v>
      </c>
      <c r="B27" s="6" t="n">
        <v>12171</v>
      </c>
      <c r="C27" s="6" t="n">
        <v>30154</v>
      </c>
      <c r="D27" s="6" t="n">
        <v>42898</v>
      </c>
    </row>
    <row r="28" spans="1:4">
      <c r="A28" s="4" t="s">
        <v>682</v>
      </c>
    </row>
    <row r="29" spans="1:4">
      <c r="A29" s="3" t="s">
        <v>678</v>
      </c>
    </row>
    <row r="30" spans="1:4">
      <c r="A30" s="4" t="s">
        <v>68</v>
      </c>
      <c r="B30" s="6" t="n">
        <v>43323</v>
      </c>
      <c r="C30" s="6" t="n">
        <v>38728</v>
      </c>
      <c r="D30" s="6" t="n">
        <v>35604</v>
      </c>
    </row>
    <row r="31" spans="1:4">
      <c r="A31" s="4" t="s">
        <v>69</v>
      </c>
      <c r="B31" s="6" t="n">
        <v>25170</v>
      </c>
      <c r="C31" s="6" t="n">
        <v>23389</v>
      </c>
      <c r="D31" s="6" t="n">
        <v>21061</v>
      </c>
    </row>
    <row r="32" spans="1:4">
      <c r="A32" s="4" t="s">
        <v>70</v>
      </c>
      <c r="B32" s="6" t="n">
        <v>18153</v>
      </c>
      <c r="C32" s="6" t="n">
        <v>15339</v>
      </c>
      <c r="D32" s="6" t="n">
        <v>14543</v>
      </c>
    </row>
    <row r="33" spans="1:4">
      <c r="A33" s="4" t="s">
        <v>679</v>
      </c>
      <c r="B33" s="6" t="n">
        <v>18175</v>
      </c>
      <c r="C33" s="6" t="n">
        <v>18302</v>
      </c>
      <c r="D33" s="6" t="n">
        <v>16584</v>
      </c>
    </row>
    <row r="34" spans="1:4">
      <c r="A34" s="4" t="s">
        <v>94</v>
      </c>
      <c r="B34" s="6" t="n">
        <v>2240</v>
      </c>
      <c r="C34" s="6" t="n">
        <v>9955</v>
      </c>
      <c r="D34" s="6" t="n">
        <v>6400</v>
      </c>
    </row>
    <row r="35" spans="1:4">
      <c r="A35" s="4" t="s">
        <v>96</v>
      </c>
      <c r="B35" s="6" t="n">
        <v>-1482</v>
      </c>
      <c r="C35" s="6" t="n">
        <v>6102</v>
      </c>
      <c r="D35" s="6" t="n">
        <v>7713</v>
      </c>
    </row>
    <row r="36" spans="1:4">
      <c r="A36" s="4" t="s">
        <v>72</v>
      </c>
      <c r="B36" s="5" t="n">
        <v>-780</v>
      </c>
      <c r="C36" s="5" t="n">
        <v>-19020</v>
      </c>
      <c r="D36" s="5" t="n">
        <v>-161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126</v>
      </c>
    </row>
    <row r="3" spans="1:3">
      <c r="A3" s="4" t="s">
        <v>684</v>
      </c>
      <c r="B3" s="5" t="n">
        <v>267</v>
      </c>
      <c r="C3" s="5" t="n">
        <v>5686</v>
      </c>
    </row>
    <row r="4" spans="1:3">
      <c r="A4" s="4" t="s">
        <v>685</v>
      </c>
      <c r="B4" s="6" t="n">
        <v>1142</v>
      </c>
      <c r="C4" s="6" t="n">
        <v>882</v>
      </c>
    </row>
    <row r="5" spans="1:3">
      <c r="A5" s="4" t="s">
        <v>686</v>
      </c>
      <c r="B5" s="5" t="n">
        <v>3869</v>
      </c>
      <c r="C5" s="5" t="n">
        <v>25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687</v>
      </c>
      <c r="B1" s="2" t="s">
        <v>1</v>
      </c>
    </row>
    <row r="2" spans="1:2">
      <c r="B2" s="2" t="s">
        <v>360</v>
      </c>
    </row>
    <row r="3" spans="1:2">
      <c r="A3" s="3" t="s">
        <v>688</v>
      </c>
    </row>
    <row r="4" spans="1:2">
      <c r="A4" s="4" t="s">
        <v>689</v>
      </c>
      <c r="B4" s="4" t="s">
        <v>690</v>
      </c>
    </row>
    <row r="5" spans="1:2">
      <c r="A5" s="4" t="s">
        <v>691</v>
      </c>
      <c r="B5" s="4" t="s">
        <v>692</v>
      </c>
    </row>
    <row r="6" spans="1:2">
      <c r="A6" s="4" t="s">
        <v>693</v>
      </c>
      <c r="B6" s="4" t="s">
        <v>694</v>
      </c>
    </row>
    <row r="7" spans="1:2">
      <c r="A7" s="4" t="s">
        <v>695</v>
      </c>
      <c r="B7" s="5" t="n">
        <v>-229</v>
      </c>
    </row>
    <row r="8" spans="1:2">
      <c r="A8" s="4" t="s">
        <v>696</v>
      </c>
    </row>
    <row r="9" spans="1:2">
      <c r="A9" s="3" t="s">
        <v>688</v>
      </c>
    </row>
    <row r="10" spans="1:2">
      <c r="A10" s="4" t="s">
        <v>697</v>
      </c>
      <c r="B10" s="6" t="n">
        <v>24100</v>
      </c>
    </row>
    <row r="11" spans="1:2">
      <c r="A11" s="4" t="s">
        <v>698</v>
      </c>
    </row>
    <row r="12" spans="1:2">
      <c r="A12" s="3" t="s">
        <v>688</v>
      </c>
    </row>
    <row r="13" spans="1:2">
      <c r="A13" s="4" t="s">
        <v>697</v>
      </c>
      <c r="B13" s="5" t="n">
        <v>300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9</v>
      </c>
      <c r="B1" s="2" t="s">
        <v>2</v>
      </c>
      <c r="C1" s="2" t="s">
        <v>37</v>
      </c>
      <c r="D1" s="2" t="s">
        <v>66</v>
      </c>
    </row>
    <row r="2" spans="1:4">
      <c r="A2" s="3" t="s">
        <v>126</v>
      </c>
    </row>
    <row r="3" spans="1:4">
      <c r="A3" s="4" t="s">
        <v>700</v>
      </c>
      <c r="B3" s="5" t="n">
        <v>116772</v>
      </c>
      <c r="C3" s="5" t="n">
        <v>134965</v>
      </c>
      <c r="D3" s="5" t="n">
        <v>148436</v>
      </c>
    </row>
    <row r="4" spans="1:4">
      <c r="A4" s="4" t="s">
        <v>701</v>
      </c>
    </row>
    <row r="5" spans="1:4">
      <c r="A5" s="3" t="s">
        <v>126</v>
      </c>
    </row>
    <row r="6" spans="1:4">
      <c r="A6" s="4" t="s">
        <v>702</v>
      </c>
      <c r="B6" s="6" t="n">
        <v>18251</v>
      </c>
      <c r="C6" s="6" t="n">
        <v>14392</v>
      </c>
    </row>
    <row r="7" spans="1:4">
      <c r="A7" s="4" t="s">
        <v>700</v>
      </c>
      <c r="B7" s="6" t="n">
        <v>116772</v>
      </c>
      <c r="C7" s="6" t="n">
        <v>134965</v>
      </c>
    </row>
    <row r="8" spans="1:4">
      <c r="A8" s="4" t="s">
        <v>703</v>
      </c>
      <c r="B8" s="6" t="n">
        <v>9146</v>
      </c>
      <c r="C8" s="6" t="n">
        <v>8820</v>
      </c>
    </row>
    <row r="9" spans="1:4">
      <c r="A9" s="4" t="s">
        <v>704</v>
      </c>
      <c r="B9" s="6" t="n">
        <v>144169</v>
      </c>
      <c r="C9" s="6" t="n">
        <v>158177</v>
      </c>
    </row>
    <row r="10" spans="1:4">
      <c r="A10" s="4" t="s">
        <v>705</v>
      </c>
    </row>
    <row r="11" spans="1:4">
      <c r="A11" s="3" t="s">
        <v>126</v>
      </c>
    </row>
    <row r="12" spans="1:4">
      <c r="A12" s="4" t="s">
        <v>702</v>
      </c>
      <c r="B12" s="6" t="n">
        <v>18251</v>
      </c>
      <c r="C12" s="6" t="n">
        <v>14392</v>
      </c>
    </row>
    <row r="13" spans="1:4">
      <c r="A13" s="4" t="s">
        <v>700</v>
      </c>
      <c r="B13" s="6" t="n">
        <v>21089</v>
      </c>
      <c r="C13" s="6" t="n">
        <v>19840</v>
      </c>
    </row>
    <row r="14" spans="1:4">
      <c r="A14" s="4" t="s">
        <v>703</v>
      </c>
      <c r="B14" s="6" t="n">
        <v>9146</v>
      </c>
      <c r="C14" s="6" t="n">
        <v>8820</v>
      </c>
    </row>
    <row r="15" spans="1:4">
      <c r="A15" s="4" t="s">
        <v>704</v>
      </c>
      <c r="B15" s="6" t="n">
        <v>48486</v>
      </c>
      <c r="C15" s="6" t="n">
        <v>43052</v>
      </c>
    </row>
    <row r="16" spans="1:4">
      <c r="A16" s="4" t="s">
        <v>706</v>
      </c>
    </row>
    <row r="17" spans="1:4">
      <c r="A17" s="3" t="s">
        <v>126</v>
      </c>
    </row>
    <row r="18" spans="1:4">
      <c r="A18" s="4" t="s">
        <v>702</v>
      </c>
      <c r="B18" s="4" t="s">
        <v>48</v>
      </c>
      <c r="C18" s="4" t="s">
        <v>48</v>
      </c>
    </row>
    <row r="19" spans="1:4">
      <c r="A19" s="4" t="s">
        <v>700</v>
      </c>
      <c r="B19" s="6" t="n">
        <v>66790</v>
      </c>
      <c r="C19" s="6" t="n">
        <v>86844</v>
      </c>
    </row>
    <row r="20" spans="1:4">
      <c r="A20" s="4" t="s">
        <v>703</v>
      </c>
      <c r="B20" s="4" t="s">
        <v>48</v>
      </c>
      <c r="C20" s="4" t="s">
        <v>48</v>
      </c>
    </row>
    <row r="21" spans="1:4">
      <c r="A21" s="4" t="s">
        <v>704</v>
      </c>
      <c r="B21" s="6" t="n">
        <v>66790</v>
      </c>
      <c r="C21" s="6" t="n">
        <v>86844</v>
      </c>
    </row>
    <row r="22" spans="1:4">
      <c r="A22" s="4" t="s">
        <v>707</v>
      </c>
    </row>
    <row r="23" spans="1:4">
      <c r="A23" s="3" t="s">
        <v>126</v>
      </c>
    </row>
    <row r="24" spans="1:4">
      <c r="A24" s="4" t="s">
        <v>702</v>
      </c>
      <c r="B24" s="4" t="s">
        <v>48</v>
      </c>
      <c r="C24" s="4" t="s">
        <v>48</v>
      </c>
    </row>
    <row r="25" spans="1:4">
      <c r="A25" s="4" t="s">
        <v>700</v>
      </c>
      <c r="B25" s="6" t="n">
        <v>28893</v>
      </c>
      <c r="C25" s="6" t="n">
        <v>28281</v>
      </c>
    </row>
    <row r="26" spans="1:4">
      <c r="A26" s="4" t="s">
        <v>703</v>
      </c>
      <c r="B26" s="4" t="s">
        <v>48</v>
      </c>
      <c r="C26" s="4" t="s">
        <v>48</v>
      </c>
    </row>
    <row r="27" spans="1:4">
      <c r="A27" s="4" t="s">
        <v>704</v>
      </c>
      <c r="B27" s="5" t="n">
        <v>28893</v>
      </c>
      <c r="C27" s="5" t="n">
        <v>282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360</v>
      </c>
    </row>
    <row r="2" spans="1:2">
      <c r="A2" s="3" t="s">
        <v>709</v>
      </c>
    </row>
    <row r="3" spans="1:2">
      <c r="A3" s="4" t="s">
        <v>710</v>
      </c>
      <c r="B3" s="5" t="n">
        <v>239</v>
      </c>
    </row>
    <row r="4" spans="1:2">
      <c r="A4" s="4" t="s">
        <v>711</v>
      </c>
      <c r="B4" s="6" t="n">
        <v>239</v>
      </c>
    </row>
    <row r="5" spans="1:2">
      <c r="A5" s="3" t="s">
        <v>712</v>
      </c>
    </row>
    <row r="6" spans="1:2">
      <c r="A6" s="4" t="s">
        <v>710</v>
      </c>
      <c r="B6" s="6" t="n">
        <v>468</v>
      </c>
    </row>
    <row r="7" spans="1:2">
      <c r="A7" s="4" t="s">
        <v>711</v>
      </c>
      <c r="B7" s="5" t="n">
        <v>4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713</v>
      </c>
      <c r="B1" s="2" t="s">
        <v>1</v>
      </c>
    </row>
    <row r="2" spans="1:5">
      <c r="B2" s="2" t="s">
        <v>2</v>
      </c>
      <c r="C2" s="2" t="s">
        <v>37</v>
      </c>
      <c r="D2" s="2" t="s">
        <v>66</v>
      </c>
      <c r="E2" s="2" t="s">
        <v>714</v>
      </c>
    </row>
    <row r="3" spans="1:5">
      <c r="A3" s="3" t="s">
        <v>126</v>
      </c>
    </row>
    <row r="4" spans="1:5">
      <c r="A4" s="4" t="s">
        <v>39</v>
      </c>
      <c r="B4" s="5" t="n">
        <v>42074</v>
      </c>
      <c r="C4" s="5" t="n">
        <v>63484</v>
      </c>
      <c r="D4" s="5" t="n">
        <v>64440</v>
      </c>
      <c r="E4" s="5" t="n">
        <v>72514</v>
      </c>
    </row>
    <row r="5" spans="1:5">
      <c r="A5" s="4" t="s">
        <v>715</v>
      </c>
    </row>
    <row r="6" spans="1:5">
      <c r="A6" s="3" t="s">
        <v>126</v>
      </c>
    </row>
    <row r="7" spans="1:5">
      <c r="A7" s="4" t="s">
        <v>716</v>
      </c>
      <c r="B7" s="4" t="s">
        <v>717</v>
      </c>
    </row>
    <row r="8" spans="1:5">
      <c r="A8" s="4" t="s">
        <v>718</v>
      </c>
      <c r="B8" s="5" t="n">
        <v>123</v>
      </c>
    </row>
    <row r="9" spans="1:5">
      <c r="A9" s="4" t="s">
        <v>719</v>
      </c>
      <c r="B9" s="4" t="s">
        <v>720</v>
      </c>
    </row>
    <row r="10" spans="1:5">
      <c r="A10" s="4" t="s">
        <v>701</v>
      </c>
    </row>
    <row r="11" spans="1:5">
      <c r="A11" s="3" t="s">
        <v>126</v>
      </c>
    </row>
    <row r="12" spans="1:5">
      <c r="A12" s="4" t="s">
        <v>39</v>
      </c>
      <c r="B12" s="5" t="n">
        <v>42074</v>
      </c>
    </row>
    <row r="13" spans="1:5">
      <c r="A13" s="4" t="s">
        <v>721</v>
      </c>
      <c r="B13" s="5" t="n">
        <v>15000</v>
      </c>
    </row>
    <row r="14" spans="1:5">
      <c r="A14" s="4" t="s">
        <v>722</v>
      </c>
      <c r="B14" s="4" t="s">
        <v>7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24</v>
      </c>
      <c r="B1" s="2" t="s">
        <v>2</v>
      </c>
      <c r="C1" s="2" t="s">
        <v>37</v>
      </c>
      <c r="D1" s="2" t="s">
        <v>66</v>
      </c>
      <c r="E1" s="2" t="s">
        <v>714</v>
      </c>
    </row>
    <row r="2" spans="1:5">
      <c r="A2" s="3" t="s">
        <v>725</v>
      </c>
    </row>
    <row r="3" spans="1:5">
      <c r="A3" s="4" t="s">
        <v>39</v>
      </c>
      <c r="B3" s="5" t="n">
        <v>42074</v>
      </c>
      <c r="C3" s="5" t="n">
        <v>63484</v>
      </c>
      <c r="D3" s="5" t="n">
        <v>64440</v>
      </c>
      <c r="E3" s="5" t="n">
        <v>72514</v>
      </c>
    </row>
    <row r="4" spans="1:5">
      <c r="A4" s="4" t="s">
        <v>726</v>
      </c>
      <c r="B4" s="6" t="n">
        <v>65959</v>
      </c>
      <c r="C4" s="6" t="n">
        <v>99613</v>
      </c>
    </row>
    <row r="5" spans="1:5">
      <c r="A5" s="4" t="s">
        <v>727</v>
      </c>
      <c r="B5" s="5" t="n">
        <v>108033</v>
      </c>
      <c r="C5" s="5" t="n">
        <v>1630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28</v>
      </c>
      <c r="B1" s="2" t="s">
        <v>1</v>
      </c>
    </row>
    <row r="2" spans="1:2">
      <c r="B2" s="2" t="s">
        <v>2</v>
      </c>
    </row>
    <row r="3" spans="1:2">
      <c r="A3" s="3" t="s">
        <v>725</v>
      </c>
    </row>
    <row r="4" spans="1:2">
      <c r="A4" s="4" t="s">
        <v>729</v>
      </c>
      <c r="B4" s="4" t="s">
        <v>7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2:15Z</dcterms:created>
  <dcterms:modified xmlns:dcterms="http://purl.org/dc/terms/" xmlns:xsi="http://www.w3.org/2001/XMLSchema-instance" xsi:type="dcterms:W3CDTF">2019-05-02T16:22:15Z</dcterms:modified>
</cp:coreProperties>
</file>